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Description Of The Company And " sheetId="9" r:id="rId9"/>
    <s:sheet name="Summary Of Significant Accounti" sheetId="10" r:id="rId10"/>
    <s:sheet name="Property And Equipment" sheetId="11" r:id="rId11"/>
    <s:sheet name="Intangible Assets And Goodwill" sheetId="12" r:id="rId12"/>
    <s:sheet name="Income Taxes" sheetId="13" r:id="rId13"/>
    <s:sheet name="Accrued Salaries And Related Ob" sheetId="14" r:id="rId14"/>
    <s:sheet name="Revolving Credit Agreement" sheetId="15" r:id="rId15"/>
    <s:sheet name="Concentrations Of Credit Risk" sheetId="16" r:id="rId16"/>
    <s:sheet name="Stockholders' Equity" sheetId="17" r:id="rId17"/>
    <s:sheet name="Benefit Plan" sheetId="18" r:id="rId18"/>
    <s:sheet name="Supplemental Disclosure Of Cash" sheetId="19" r:id="rId19"/>
    <s:sheet name="Commitments And Contingencies" sheetId="20" r:id="rId20"/>
    <s:sheet name="Stock-Based Compensation Plans" sheetId="21" r:id="rId21"/>
    <s:sheet name="Segment Information And Enterpr" sheetId="22" r:id="rId22"/>
    <s:sheet name="Summary Of Significant Accoun23" sheetId="23" r:id="rId23"/>
    <s:sheet name="Summary Of Significant Accoun24" sheetId="24" r:id="rId24"/>
    <s:sheet name="Property And Equipment (Tables)" sheetId="25" r:id="rId25"/>
    <s:sheet name="Intangible Assets And Goodwill " sheetId="26" r:id="rId26"/>
    <s:sheet name="Income Taxes (Tables)" sheetId="27" r:id="rId27"/>
    <s:sheet name="Accrued Salaries And Related 28" sheetId="28" r:id="rId28"/>
    <s:sheet name="Supplemental Disclosure Of Ca29" sheetId="29" r:id="rId29"/>
    <s:sheet name="Commitments And Contingencies (" sheetId="30" r:id="rId30"/>
    <s:sheet name="Stock-Based Compensation Plans " sheetId="31" r:id="rId31"/>
    <s:sheet name="Segment Information And Enter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Property And Equipment (Schedul" sheetId="38" r:id="rId38"/>
    <s:sheet name="Intangible Assets And Goodwil39" sheetId="39" r:id="rId39"/>
    <s:sheet name="Intangible Assets And Goodwil40" sheetId="40" r:id="rId40"/>
    <s:sheet name="Intangible Assets And Goodwil41" sheetId="41" r:id="rId41"/>
    <s:sheet name="Income Taxes (Narrative) (Detai" sheetId="42" r:id="rId42"/>
    <s:sheet name="Income Taxes (Schedule Of Curre" sheetId="43" r:id="rId43"/>
    <s:sheet name="Income Taxes (Schedule Of Incom" sheetId="44" r:id="rId44"/>
    <s:sheet name="Income Taxes (Schedule Of Effec" sheetId="45" r:id="rId45"/>
    <s:sheet name="Income Taxes (Schedule Of The C" sheetId="46" r:id="rId46"/>
    <s:sheet name="Income Taxes (Summary Of Net Op" sheetId="47" r:id="rId47"/>
    <s:sheet name="Income Taxes (Summary Of Activi" sheetId="48" r:id="rId48"/>
    <s:sheet name="Income Taxes (Summary Of The Ac" sheetId="49" r:id="rId49"/>
    <s:sheet name="Accrued Salaries And Related 50" sheetId="50" r:id="rId50"/>
    <s:sheet name="Revolving Credit Agreement (Det" sheetId="51" r:id="rId51"/>
    <s:sheet name="Concentrations Of Credit Risk (" sheetId="52" r:id="rId52"/>
    <s:sheet name="Stockholders' Equity (Details)" sheetId="53" r:id="rId53"/>
    <s:sheet name="Benefit Plan (Details)" sheetId="54" r:id="rId54"/>
    <s:sheet name="Supplemental Disclosure Of Ca55" sheetId="55" r:id="rId55"/>
    <s:sheet name="Commitments And Contingencies56" sheetId="56" r:id="rId56"/>
    <s:sheet name="Commitments And Contingencies57" sheetId="57" r:id="rId57"/>
    <s:sheet name="Stock-Based Compensation Plan58" sheetId="58" r:id="rId58"/>
    <s:sheet name="Stock-Based Compensation Plan59" sheetId="59" r:id="rId59"/>
    <s:sheet name="Stock Based Compensation Plans " sheetId="60" r:id="rId60"/>
    <s:sheet name="Stock-Based Compensation Plan61" sheetId="61" r:id="rId61"/>
    <s:sheet name="Segment Information And Enter62" sheetId="62" r:id="rId62"/>
    <s:sheet name="Segment Information And Enter63" sheetId="63" r:id="rId63"/>
  </s:sheets>
  <s:definedNames/>
  <s:calcPr calcId="124519" calcMode="auto" fullCalcOnLoad="1"/>
</s:workbook>
</file>

<file path=xl/sharedStrings.xml><?xml version="1.0" encoding="utf-8"?>
<sst xmlns="http://schemas.openxmlformats.org/spreadsheetml/2006/main" uniqueCount="616">
  <si>
    <t>Document and Entity Information - USD ($)</t>
  </si>
  <si>
    <t>12 Months Ended</t>
  </si>
  <si>
    <t>May 28, 2016</t>
  </si>
  <si>
    <t>Aug. 01, 2016</t>
  </si>
  <si>
    <t>Nov. 27, 2015</t>
  </si>
  <si>
    <t>Document and Entity Information [Abstract]</t>
  </si>
  <si>
    <t>Document Type</t>
  </si>
  <si>
    <t>10-K</t>
  </si>
  <si>
    <t>Amendment Flag</t>
  </si>
  <si>
    <t>false</t>
  </si>
  <si>
    <t>Document Period End Date</t>
  </si>
  <si>
    <t>May 28,
		2016</t>
  </si>
  <si>
    <t>Document Fiscal Year Focus</t>
  </si>
  <si>
    <t>Document Fiscal Period Focus</t>
  </si>
  <si>
    <t>FY</t>
  </si>
  <si>
    <t>Trading Symbol</t>
  </si>
  <si>
    <t>recn</t>
  </si>
  <si>
    <t>Entity Registrant Name</t>
  </si>
  <si>
    <t>RESOURCES CONNECTION INC</t>
  </si>
  <si>
    <t>Entity Central Index Key</t>
  </si>
  <si>
    <t>Current Fiscal Year End Date</t>
  </si>
  <si>
    <t>--05-28</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May 30, 2015</t>
  </si>
  <si>
    <t>Current assets:</t>
  </si>
  <si>
    <t>Cash and cash equivalents</t>
  </si>
  <si>
    <t>Short-term investments</t>
  </si>
  <si>
    <t>Trade accounts receivable, net of allowance for doubtful accounts of $2,994 and $3,291 as of May 28, 2016 and May 30, 2015, respectively</t>
  </si>
  <si>
    <t>Prepaid expenses and other current assets</t>
  </si>
  <si>
    <t>Income taxes receivable</t>
  </si>
  <si>
    <t>Deferred income taxes</t>
  </si>
  <si>
    <t>Total current assets</t>
  </si>
  <si>
    <t>Goodwill</t>
  </si>
  <si>
    <t>Intangible assets, net</t>
  </si>
  <si>
    <t>Property and equipment, net</t>
  </si>
  <si>
    <t>Other assets</t>
  </si>
  <si>
    <t>Total assets</t>
  </si>
  <si>
    <t>Current liabilities:</t>
  </si>
  <si>
    <t>Accounts payable and accrued expenses</t>
  </si>
  <si>
    <t>Accrued salaries and related obligations</t>
  </si>
  <si>
    <t>Other liabilities</t>
  </si>
  <si>
    <t>Total current liabilities</t>
  </si>
  <si>
    <t>Other long-term liabilities</t>
  </si>
  <si>
    <t>Total liabilities</t>
  </si>
  <si>
    <t>Commitments and contingencies</t>
  </si>
  <si>
    <t xml:space="preserve"> </t>
  </si>
  <si>
    <t>Stockholders' equity:</t>
  </si>
  <si>
    <t>Preferred stock, $0.01 par value, 5,000 shares authorized; zero shares issued and outstanding</t>
  </si>
  <si>
    <t>Common stock, $0.01 par value, 70,000 shares authorized; 58,237 and 57,488 shares issued, and 36,229 and 37,273 shares outstanding as of May 28, 2016 and May 30, 2015, respectively</t>
  </si>
  <si>
    <t>Additional paid-in capital</t>
  </si>
  <si>
    <t>Accumulated other comprehensive loss</t>
  </si>
  <si>
    <t>Retained earnings</t>
  </si>
  <si>
    <t>Treasury stock at cost, 22,008 and 20,215 shares at May 28, 2016 and May 30, 2015, respectively</t>
  </si>
  <si>
    <t>Total stockholders' equity</t>
  </si>
  <si>
    <t>Total liabilities and stockholders' equity</t>
  </si>
  <si>
    <t>Consolidated Balance Sheets (Parenthetical) - USD ($) $ in Thousands</t>
  </si>
  <si>
    <t>Consolidated Balance Sheets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May 31, 2014</t>
  </si>
  <si>
    <t>Consolidated Statements Of Operations [Abstract]</t>
  </si>
  <si>
    <t>Revenue</t>
  </si>
  <si>
    <t>Direct cost of services, primarily payroll and related taxes for professional services employees</t>
  </si>
  <si>
    <t>Gross margin</t>
  </si>
  <si>
    <t>Selling, general and administrative expenses</t>
  </si>
  <si>
    <t>Amortization of intangible assets</t>
  </si>
  <si>
    <t>Depreciation expense</t>
  </si>
  <si>
    <t>Income from operations</t>
  </si>
  <si>
    <t>Interest income</t>
  </si>
  <si>
    <t>Income before provision for income taxes</t>
  </si>
  <si>
    <t>Provision for income taxes</t>
  </si>
  <si>
    <t>Net income</t>
  </si>
  <si>
    <t>Net income per common share:</t>
  </si>
  <si>
    <t>Basic (per share)</t>
  </si>
  <si>
    <t>Diluted (per share)</t>
  </si>
  <si>
    <t>Weighted average common shares outstanding:</t>
  </si>
  <si>
    <t>Basic</t>
  </si>
  <si>
    <t>Diluted</t>
  </si>
  <si>
    <t>Cash dividends (per share)</t>
  </si>
  <si>
    <t>Consolidated Statements Of Comprehensive Income - USD ($) $ in Thousands</t>
  </si>
  <si>
    <t>COMPREHENSIVE INCOME:</t>
  </si>
  <si>
    <t>Foreign currency translation adjustment, net of tax</t>
  </si>
  <si>
    <t>Total comprehensive income</t>
  </si>
  <si>
    <t>Consolidated Statements Of Stockholders' Equity - USD ($) $ in Thousands</t>
  </si>
  <si>
    <t>Common Stock [Member]</t>
  </si>
  <si>
    <t>Additional Paid-in Capital [Member]</t>
  </si>
  <si>
    <t>Treasury Stock [Member]</t>
  </si>
  <si>
    <t>Accumulated Other Comprehensive (Loss) Income [Member]</t>
  </si>
  <si>
    <t>Retained Earnings [Member]</t>
  </si>
  <si>
    <t>Total</t>
  </si>
  <si>
    <t>Balance at May. 25, 2013</t>
  </si>
  <si>
    <t>Balance (in shares) at May. 25, 2013</t>
  </si>
  <si>
    <t>Exercise of stock options</t>
  </si>
  <si>
    <t>Exercise of stock options (in shares)</t>
  </si>
  <si>
    <t>Stock-based compensation expense</t>
  </si>
  <si>
    <t>Tax shortfall from stock-based compensation arrangements</t>
  </si>
  <si>
    <t>Issuance of common stock under Employee Stock Purchase Plan</t>
  </si>
  <si>
    <t>Issuance of common stock under Employee Stock Purchase Plan (in shares)</t>
  </si>
  <si>
    <t>Issuance of restricted stock (in shares)</t>
  </si>
  <si>
    <t>Issuance of common stock out of treasury stock to board of director members</t>
  </si>
  <si>
    <t>Issuance of restricted stock out of treasury stock to board of director members (in shares)</t>
  </si>
  <si>
    <t>Cancellation of shares (in shares)</t>
  </si>
  <si>
    <t>Purchase of shares</t>
  </si>
  <si>
    <t>Purchase of shares (in shares)</t>
  </si>
  <si>
    <t>Cash dividends declared</t>
  </si>
  <si>
    <t>Currency translation adjustment</t>
  </si>
  <si>
    <t>Balance at May. 31, 2014</t>
  </si>
  <si>
    <t>Balance (in shares) at May. 31, 2014</t>
  </si>
  <si>
    <t>Cancellation of restricted stock (in shares)</t>
  </si>
  <si>
    <t>Balance at May. 30, 2015</t>
  </si>
  <si>
    <t>Balance (in shares) at May. 30, 2015</t>
  </si>
  <si>
    <t>Balance at May. 28, 2016</t>
  </si>
  <si>
    <t>Balance (in shares) at May. 28, 2016</t>
  </si>
  <si>
    <t>Consolidated Statements Of Stockholders' Equity (Parenthetical) - $ / shares</t>
  </si>
  <si>
    <t>Consolidated Statements Of Stockholders' Equity</t>
  </si>
  <si>
    <t>Consolidated Statements Of Cash Flows - USD ($) $ in Thousands</t>
  </si>
  <si>
    <t>Cash flows from operating activities:</t>
  </si>
  <si>
    <t>Adjustments to reconcile net income to net cash provided by operating activities:</t>
  </si>
  <si>
    <t>Depreciation and amortization</t>
  </si>
  <si>
    <t>Excess tax benefits from stock-based compensation</t>
  </si>
  <si>
    <t>Loss on disposal of assets</t>
  </si>
  <si>
    <t>Bad debt expense</t>
  </si>
  <si>
    <t>Changes in operating assets and liabilities:</t>
  </si>
  <si>
    <t>Trade accounts receivable</t>
  </si>
  <si>
    <t>Income taxes</t>
  </si>
  <si>
    <t>Net cash provided by operating activities</t>
  </si>
  <si>
    <t>Cash flows from investing activities:</t>
  </si>
  <si>
    <t>Redemption of short-term investments</t>
  </si>
  <si>
    <t>Purchase of short-term investments</t>
  </si>
  <si>
    <t>Purchase of property and equipment</t>
  </si>
  <si>
    <t>Net cash (used in) provided by investing activities</t>
  </si>
  <si>
    <t>Cash flows from financing activities:</t>
  </si>
  <si>
    <t>Proceeds from exercise of stock options</t>
  </si>
  <si>
    <t>Proceeds from issuance of common stock under Employee Stock Purchase Plan</t>
  </si>
  <si>
    <t>Purchase of common stock</t>
  </si>
  <si>
    <t>Cash dividends paid</t>
  </si>
  <si>
    <t>Net cash used in financing activities</t>
  </si>
  <si>
    <t>Effect of exchange rate changes on cash</t>
  </si>
  <si>
    <t>Net increase (decrease) in cash</t>
  </si>
  <si>
    <t>Cash and cash equivalents at beginning of period</t>
  </si>
  <si>
    <t>Cash and cash equivalents at end of period</t>
  </si>
  <si>
    <t>Description Of The Company And Its Business</t>
  </si>
  <si>
    <t>Description Of The Company And Its Business [Abstract]</t>
  </si>
  <si>
    <t xml:space="preserve">1. Description of the Company and its Business
Resources Connection, Inc. (“Resources Connection”), a Delaware corporation, was incorporated on November 16, 1998. Resources Connection is a multinational professional services firm; its operating entities primarily provide services under the name Resources Global Professionals (“RGP” or the “Company”). The Company is organized around client service teams utilizing experienced professionals and provides consulting and business support services in the areas of accounting; finance; governance, risk and compliance; corporate advisory, strategic communications and restructuring; information management; human capital; supply chain management; and legal and regulatory. The Company has offices in the United States (“U.S.”), Asia, Australia, Canada, Europe and Mexico.
The Company’s fiscal year consists of 52 or 53 weeks, ending on the Saturday in May closest to May 31. Fiscal years 201 6 and 201 5 consisted of four 13 week quarters and a total of 52 weeks of activity for the fiscal year. For fiscal years of 53 weeks, such as fiscal 2014, the first three quarters consisted of 13 weeks each and the fourth quarter consisted of 14 weeks.
﻿ </t>
  </si>
  <si>
    <t>Summary Of Significant Accounting Policies</t>
  </si>
  <si>
    <t>Summary Of Significant Accounting Policies [Abstract]</t>
  </si>
  <si>
    <t xml:space="preserve">2. Summary of Significant Accounting Policies
Basis of Presentation and Principles of Consolidation
The Consolidated Financial Statements of the Company (“financial statements”) have been prepared in conformity with accounting principles generally accepted in the U.S. (“GAAP”) and the rules of the Securities and Exchange Commission (“SEC”). The financial statements include the accounts of the Company and its subsidiaries. All significant intercompany accounts and transactions have been eliminated in consolidation.
Revenue Recognition
Revenues are recognized and billed when the Company’s professionals deliver services. Conversion fees are recognized when one of the Company’s professionals accepts an offer of permanent employment from a client. Conversion fees were 0.5 % of revenue for each of the years ended May 28, 2016, May 30, 2015 and May 31, 2014. All costs of compensating the Company’s professionals are the responsibility of the Company and are included in direct cost of services.
Client Reimbursements of “Out-of-Pocket” Expenses
The Company recognizes all reimbursements received from clients for “out-of-pocket” expenses as revenue and all such expenses as direct cost of services. Reimbursements received from clients were $10.6 million, $10.6 million and $8.9 million for the years ended May 28, 2016, May 30, 2015 and May 31, 2014, respectively.
﻿
Foreign Currency Translation
The financial statements of subsidiaries outside the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Per Share Information
The Company presents both basic and diluted earnings per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exercise proceed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share for the years ended May 28, 2016, May 30, 2015 and May 31, 2014 (in thousands, except per share amounts):
﻿
﻿
﻿
﻿
2016
2015
2014
﻿ Net income
$ 30,443
$ 27,508
$ 19,886
﻿ Basic:
﻿ Weighted average shares
37,037
37,825
39,216
﻿ Diluted:
﻿ Weighted average shares
37,037
37,825
39,216
﻿ Potentially dilutive shares
571
423
91
﻿ Total dilutive shares
37,608
38,248
39,307
﻿ Net income per common share:
﻿ Basic
$ 0.82
$ 0.73
$ 0.51
﻿ Dilutive
$ 0.81
$ 0.72
$ 0.51
﻿ Anti-dilutive shares not included above
4,745
5,746
7,828
﻿
﻿
Cash and Cash Equivalents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
Short-Term Investments
﻿
The Company’s short-term investments were $25.0 million as of both May 28, 2016 and May 30, 2015, and had original contractual maturities of between three months and one year. The Company had no investments with a maturity in excess of one year as of the end of either fiscal year 2016 or 2015. The Company carries debt securities that it has the ability and positive intent to hold to maturity at amortized cost.
﻿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The Company’s investments in commercial paper and U.S. Government Agency securities are measured using quoted prices in markets that are not active (Level 2). There were no unrealized holding gains or losses as of May 28, 2016 and May 30, 2015. Short-term investments consist of the following (in thousands):
﻿
﻿
﻿
As of May 28, 2016
As of May 30, 2015
﻿
Cost
Fair Value
Cost
Fair Value
﻿ Commercial paper
$ 19,959
$ 19,959
$ 14,986
$ 14,986
﻿ U.S. Government Agency securities
4,998
4,998
10,002
10,002
﻿
$ 24,957
$ 24,957
$ 24,988
$ 24,988
﻿
Allowance for Doubtful Accounts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The following table summarizes the activity in our allowance for doubtful accounts (in thousands):
﻿
﻿
﻿
Currency
﻿
Beginning
Charged to
Rate
(Write-offs)/
Ending
﻿
Balance
Operations
Changes
Recoveries
Balance
﻿ Years Ended:
﻿ May 31, 2014
$ 3,428
$ 300
$ 20
$ (609)
$ 3,139
﻿ May 30, 2015
$ 3,139
$ 212
$ (78)
$ 18
$ 3,291
﻿ May 28, 2016
$ 3,291
$ 1,118
$ (16)
$ (1,399)
$ 2,994
﻿
Property and Equipment
Property and equipment is stated at cost, less accumulated depreciation and amortization. Depreciation is computed using the straight-line method over the following estimated useful lives:
﻿
﻿ Building
30 years
﻿ Furniture
5 to 10 years
﻿ Leasehold improvements
Lesser of useful life of asset or term of lease
﻿ Computer, equipment and software
3 to 5 years
Costs for normal repairs and maintenance are expensed to operations as incurred, while renewals and major refurbishments are capitalized.
Assessments of whether there has been a permanent impairment in the value of property and equipment are periodically performed by considering factors such as expected future operating income, trends and prospects, as well as the effects of demand, competition and other economic factors. Management believes no permanent impairment has occurred.
Intangible Assets and Goodwill
Goodwill and other intangible assets with indefinite lives are not subject to amortization but are tested for impairment annually or whenever events or changes in circumstances indicate that the asset might be impaired. The Company performed its annual goodwill impairment analysis as of May 28, 2016 and will continue to test for impairment at least annually. The Company performs its impairment analysis by comparing its market capitalization to its book value throughout the fiscal year. For application of this methodology the Company determined that it operates as a single reporting unit resulting from the combination of its practice offices. No impairment was indicated as of May 28, 2016. The Company has no other intangible assets.
See Note 4 — Intangible Assets and Goodwill for a further description of the Company’s intangible assets.
Stock-Based Compensation
The Company recognizes compensation expense for all share-based payment awards made to employees and directors, including employee stock options and employee stock purchases made via the Company’s Employee Stock Purchase Plan (the “ESPP”), based on estimated fair value at the date of grant.
The Company estimates the fair value of share-based payment awards on the date of grant using an option-pricing model. The value of the portion of the award that is ultimately expected to vest is recognized as an expense over the requisite service periods. Stock options vest over four years and restricted stock award vesting is determined on an individual grant basis under the Company’s 2014 Performance Incentive Plan (“2014 Plan”). The Company determines the estimated value of stock options using the Black-Scholes valuation model. The Company recognizes stock-based compensation expense on a straight-line basis over the service period for options that are expected to vest and records adjustments to compensation expense at the end of the service period if actual forfeitures differ from original estimates.
See Note 13 — Stock Based Compensation Plans for further information on the 2014 Plan and stock-based compensation.
Income Taxes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Recent Accounting Pronouncements
﻿
Compensation-Stock Compensation (Topic 718): Improvements to Employee Share-Based Payment Accounting . In March 2016, the Financial Accounting Standards Board (“FASB”) issued Accounting Standards Update (“ASU”) 2016-09. The new standard modifies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new standard is effective for fiscal years beginning after December 15, 2017, and interim periods within annual periods beginning December 15, 2018; early adoption is permitted. The Company is currently evaluating the impact the adoption of this new standard will have on our consolidated financial statements.
﻿
Leases (Topic 842):Leases. In February 2016, the FASB issued ASU 2016-02, which amends the existing guidance to require lessees to recognize operating lease obligations on their balance sheets by recording the rights and obligations created by those leases. The requirements are effective for financial statements for annual periods and interim periods within those annual periods beginning after December 15, 2018, and early adoption is permitted. We are currently evaluating the impact that ASU 2016-02 will have on our consolidated financial statements and believe that it will have a significant impact on our reported balance sheet assets and liabilities. Under current accounting guidelines, our office leases are operating lease arrangements, in which rental payments are treated as operating expenses and there is no recognition of the arrangement on the balance sheet as an asset with related obligation to the lessor.
﻿
Income Taxes (Topic 740): Balance Sheet Classification of Deferred Taxes. In November 2015, the FASB issued ASU 2015-17. This ASU eliminates the current requirement for entities to present deferred tax liabilities and assets as current and noncurrent in a classified statement of financial position and instead requires that deferred income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Early adoption is permitted as of the beginning of an interim or annual reporting period. The Company will elect an early adoption for fiscal 2017, and will present the net deferred tax assets as noncurrent and reclassify any current deferred tax assets in its consolidated financial position on a retrospective basis. The adoption of this standard will not have a significant impact on the Company’s consolidated balance sheet.
﻿
Business Combinations (Topic 805): Simplifying the Accounting for Measurement-Period Adjustments. In September 2015, the FASB issued ASU 2015-16. This ASU eliminates the requirement to retrospectively account for changes to provisional amounts initially recorded in a business combination. ASU 2015-16 requires that an acquirer recognize adjustments to provisional amounts that are identified during the measurement period in the reporting period in which the adjustments are determined, including the effect of the change in provisional amount as if the accounting had been completed at the acquisition date. The provisions of this ASU are effective for the Company for fiscal 2017 and should be applied prospectively to adjustments to provisional amounts that occur after the effective date. The Company does not believe adoption of this standard will have a material impact on the Company’s financial statements.
﻿
Business Combinations (Topic 805): Pushdown Accounting. In November 2014, the FASB issued ASU 2014-17. This ASU provides an acquired entity with an option to apply pushdown accounting in its separate financial statements upon occurrence of an event in which an acquirer obtains control of the acquired entity. If an acquired entity elects the option to apply pushdown accounting in its separate financial statements, it should disclose information that users need to evaluate the effects of pushdown accounting on its financial statements. This guidance wa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for issuance, the application of this guidance would be a change in accounting principle. The Company will utilize this guidance for any future acquisitions.
﻿
Presentation of Financial Statements-Going Concern (Subtopic 205-40): Disclosure of Uncertainties about an Entity’s Ability to Continue as a Going Concern. In August 2014, the FASB issued ASU 2014-15. This ASU provides new guidance regarding management’s responsibility in evaluating whether there is substantial doubt about a company’s ability to continue as a going concern and to provide related footnote disclosures. The guidance is effective for the Company for fiscal 2017. The Company does not believe adoption of this guidance will have an impact on its consolidated financial statements and related disclosures.
﻿
Compensation-Stock Compensation (Topic 718): Accounting for Share-Based Payments When the Terms of an Award Provide That a Performance Target Could Be Achieved after the Requisite Service Period. In June 2014, the FASB issued ASU 2014-12. This ASU provides new guidance requiring that a performance target that affects vesting and could be achieved after the requisite service period be treated as a performance condition. The guidance is effective for the Company for fiscal 2017. The Company does not currently have performance based awards and thus does not believe adoption of this guidance will have a material impact on its consolidated financial statements.
﻿
Revenue from Contracts with Customers (Topic 606): In May 2014, the FASB issued ASU 2014-09, a comprehensive new revenue recognition standard that will supersede most existing revenue recognition guidance and is intended to improve and converge revenue recognition and related financial reporting requirements.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apply to achieve that core principle and requires additional disclosures. In August 2015, the FASB issued ASU 2015-14, which delays the required implementation date for the Company until fiscal 2019, although the Company has the option to adopt this guidance beginning in fiscal 2018. The standard allows for either “full retrospective” adoption, meaning the standard is applied to all periods presented, or “cumulative effect” adoption, meaning the standard is applied only to the most current period presented in the financial statements. In addition, in March 2016, the FASB issued ASU No. 2016-12, Narrow-Scope Improvements and Practical Expedients (Topic 606), which provides clarifying guidance in certain areas and adds some practical expedients. The effective date for this ASU is the same as the effective date for ASU No. 2014-09. The Company is currently evaluating the impact, if any, that these ASUs will have on our consolidated financial statements.
﻿
Other recent accounting pronouncements issued by the FASB (including its Emerging Issues Task Force), the American Institute of Certified Public Accountants and the SEC did not, or are not expected to, have a material effect on the Company’s results of operations, financial position or cash f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Property And Equipment</t>
  </si>
  <si>
    <t>Property And Equipment [Abstract]</t>
  </si>
  <si>
    <t xml:space="preserve">3. Property and Equipment
Property and equipment consist of the following (in thousands):
﻿
﻿
﻿
﻿
As of
As of
﻿
May 28, 2016
May 30, 2015
﻿ Building and land
$ 14,172
$ 14,100
﻿ Computers, equipment and software
16,568
16,612
﻿ Leasehold improvements
21,170
20,037
﻿ Furniture
10,306
10,090
﻿
62,216
60,839
﻿ Less accumulated depreciation and amortization
(40,942)
(38,838)
﻿
$ 21,274
$ 22,001
﻿ </t>
  </si>
  <si>
    <t>Intangible Assets And Goodwill</t>
  </si>
  <si>
    <t>Intangible Assets And Goodwill [Abstract]</t>
  </si>
  <si>
    <t xml:space="preserve">4. Intangible Assets and Goodwill
The following table presents details of our intangible assets, estimated lives and related accumulated amortization (in thousands):
﻿
﻿
﻿
﻿
As of May 28, 2016
As of May 30, 2015
﻿
Accumulated
Accumulated
﻿
Gross
Amortization
Net
Gross
Amortization
Net
﻿ Trade name and trademark ( 5 years)
$ 1,341
$ (1,341)
$
-
$ 1,341
$ (1,251)
$ 90
The following table summarizes amortization expense for the years ended May 28 , 201 6 , May 30 , 201 5 and May 31 , 201 4 (in thousands):
﻿
﻿
﻿
For the Years Ended
﻿
2016
2015
2014
﻿ Amortization expense
$ 90
$ 918
$ 1,688
﻿
As of May 28, 2016, all of the Company's intangible assets subject to amortization have been fully amortized.
The following table summarizes the activity in the Company’s goodwill balance (in thousands):
﻿
﻿
﻿
﻿
For the Years Ended
﻿
May 28,
May 30,
﻿
2016
2015
﻿ Goodwill, beginning of year
$ 170,878
$ 175,427
﻿ Impact of foreign currency exchange rate changes
305
(4,549)
﻿ Goodwill, end of period
$ 171,183
$ 170,878
﻿ </t>
  </si>
  <si>
    <t>Income Taxes</t>
  </si>
  <si>
    <t>Income Taxes [Abstract]</t>
  </si>
  <si>
    <t xml:space="preserve">5. Income Taxes
The following table represents the current and deferred income tax provision for federal , state and foreign income taxes attributable to operations (in thousands):
﻿
﻿
﻿
﻿
For the Years Ended
﻿
May 28,
May 30,
May 31,
﻿
2016
2015
2014
﻿ Current
﻿ Federal
$ 18,320
$ 18,046
$ 13,722
﻿ State
4,168
4,028
3,011
﻿ Foreign
1,398
1,101
740
﻿
23,886
23,175
17,473
﻿ Deferred
﻿ Federal
(178)
(502)
1,057
﻿ State
(27)
(120)
166
﻿ Foreign
(135)
345
(439)
﻿
(340)
(277)
784
﻿
$ 23,546
$ 22,898
$ 18,257
Income before provision for income taxes is as follows (in thousands):
﻿
﻿
﻿
﻿
For the Years Ended
﻿
May 28,
May 30,
May 31,
﻿
2016
2015
2014
﻿ Domestic
$ 53,417
$ 51,997
$ 43,843
﻿ Foreign
572
(1,591)
(5,700)
﻿
$ 53,989
$ 50,406
$ 38,143
The provision for income taxes differs from the amount that would result from applying the federal statutory rate as follows:
﻿
﻿
﻿
﻿
For the Years Ended
﻿
May 28,
May 30,
May 31,
﻿
2016
2015
2014
﻿ Statutory tax rate
35.0
%
35.0
%
35.0
%
﻿ State taxes, net of federal benefit
4.9
5.0
5.3
﻿ Non-U.S. rate adjustments
0.4
1.1
2.5
﻿ Stock-based compensation
0.6
0.5
0.8
﻿ Valuation allowance
1.3
2.8
3.6
﻿ Permanent items, primarily meals and entertainment
1.5
1.3
1.4
﻿ FIN 48 adjustments
-
-
(1.8)
﻿ Other, net
(0.1)
(0.3)
1.1
﻿ Effective tax rate
43.6
%
45.4
%
47.9
%
The impact of state taxes, net of federal benefit, and foreign income taxed at other than U.S. rates fluctuates year over year due to the changes in the mix of operating income and losses amongst the various states and foreign jurisdictions in which the Company operates.
﻿
The components of the net deferred tax asset consist of the following (in thousands):
﻿
﻿
﻿
﻿
﻿
﻿
As of
As of
﻿
May 28,
May 30,
﻿
2016
2015
﻿ Deferred tax assets:
﻿ Allowance for doubtful accounts
$ 1,685
$ 1,665
﻿ Accrued compensation
4,337
4,075
﻿ Accrued expenses
3,163
3,561
﻿ Stock options and restricted stock
15,132
15,670
﻿ Foreign tax credit
557
370
﻿ Net operating losses
15,283
14,258
﻿ Property and equipment
1,550
1,369
﻿ State taxes
368
311
﻿ Gross deferred tax asset
42,075
41,279
﻿ Valuation allowance
(15,714)
(15,056)
﻿ Gross deferred tax asset, net of valuation allowance
26,361
26,223
﻿ Deferred tax liabilities:
﻿ Goodwill and intangibles
(22,124)
(20,750)
﻿ Net deferred tax asset
$ 4,237
$ 5,473
The Company had an income tax payab le of $428,000 and an income tax receiv able of $257,000 as of May 28 , 201 6 and May 3 0 , 201 5 , respectively.
The tax benefit associated with the exercise of nonqualified stock options and the disqualifying dispositions by employees of incentive stock options, restricted stock awards and shares issued under the Company’s ESPP reduced income taxes payable by $1,086,000 and $940,000 for the years ended May 28 , 201 6 and May 3 0 , 201 5 , respectively.
﻿
The Company has foreign net operating loss carryforwards of $ 61 . 4 million and foreign tax credit carryforwards of $ 56 0,000 . The foreign tax credits will expire beginning in fiscal 2023. The following table summarizes the net operating loss expiration periods.
﻿
﻿
﻿ Expiration Periods
Amount of Net Operating Losses
﻿ Fiscal Years Ending:
(in thousands)
﻿ 2017
$
-
﻿ 2018
500
﻿ 2019
600
﻿ 2020
1,600
﻿ 2021
5,150
﻿ 2022-2026
3,600
﻿ Unlimited
49,950
﻿
$ 61,400
﻿
The following table summarizes the activity in our valuation allowance accounts (in thousands):
﻿
﻿
﻿
﻿
﻿
﻿
Currency
﻿
Beginning
Charged to
Rate
Ending
﻿
Balance
Operations
Changes
Balance
﻿ Years Ended:
﻿ May 31, 2014
$ 14,779
$ 1,396
$ 544
$ 16,719
﻿ May 30, 2015
$ 16,719
$ 1,189
$ (2,852)
$ 15,056
﻿ May 28, 2016
$ 15,056
$ 691
$ (33)
$ 15,714
Realization of the deferred tax assets is dependent upon generating sufficient future taxable income. Management believes that it is more likely than not that all other remaining deferred tax assets will be realized through future taxable earnings or alternative tax strategies.
﻿
Deferred income taxes have not been provided on the undistributed earnings of approximately $16.2 million from the Company’s foreign subsidiaries as of May 28 , 201 6 since these amounts are intended to be indefinitely reinvested in foreign operations. If the earnings of the Company’s foreign subsidiaries were to be distributed, management estimates that the income tax impact would be immaterial as the federal taxes would be offset with foreign tax credits.
The following table summarizes the activity related to the gross unrecognized tax benefits (in thousands):
﻿
﻿
﻿
﻿
For the Years Ended
﻿
May 28,
May 30,
﻿
2016
2015
﻿ Unrecognized tax benefits, beginning of year
$ 42
$ 32
﻿ Gross increases-tax positions in prior period
-
42
﻿ Gross decreases-tax positions in prior period
-
-
﻿ Gross increases-current period tax positions
-
-
﻿ Settlements
-
-
﻿ Lapse of statute of limitations
-
(32)
﻿ Unrecognized tax benefits, end of year
$ 42
$ 42
T he Company’s total liability for unrecognized gross tax benefits was $42,000 a s of both May 28 , 201 6 and May 3 0 , 201 5 , which, if ultimately recognized would impact the effective tax rate in future periods. The unrecognized tax benefit s include long-term liabilities of $42,000 as of both May 28 , 201 6 and May 3 0 , 201 5; none of the unrecognized tax benefits are short-term liabilities due to the closing of the statute of limitations.
The Company’s major income tax jurisdiction is the U.S., with federal statute of limitations remaining open for fiscal 201 3 and thereafter. During the fiscal year ended May 30, 2015, the Company completed federal examinations of fiscal years 2012 and 2013 with an insignificant beneficial change. For states within the U.S. in which the Company does significant business, the Company remains subject to examination for fiscal 201 2 and thereafter. Major foreign jurisdictions in Europe remain open for fiscal years ended 201 1 and thereafter.
The Company continues to recognize interest expense and penalties related to income tax as a part of its provision for income taxes. While the amount accrued during the current fiscal year is immaterial, the Company has provided $1,000 of accrued interest and penalties as a component of the liability for unrecognized tax benefits. </t>
  </si>
  <si>
    <t>Accrued Salaries And Related Obligations</t>
  </si>
  <si>
    <t>Accrued Salaries And Related Obligations [Abstract]</t>
  </si>
  <si>
    <t xml:space="preserve">6. Accrued Salaries and Related Obligations
Accrued salaries and related obligations consist of the following (in thousands):
﻿
﻿
﻿
﻿
As of
As of
﻿
May 28,
May 30,
﻿
2016
2015
﻿ Accrued salaries and related obligations
$ 18,166
$ 17,716
﻿ Accrued bonuses
17,092
16,611
﻿ Accrued vacation
14,897
14,310
﻿
$ 50,155
$ 48,637
﻿ </t>
  </si>
  <si>
    <t>Revolving Credit Agreement</t>
  </si>
  <si>
    <t>Revolving Credit Agreement [Abstract]</t>
  </si>
  <si>
    <t xml:space="preserve">7. Revolving Credit Agreement
The Company has a $3.0 million unsecured revolving credit facility with Bank of America (the “Credit Agreement”). The Credit Agreement allows the Company to choose the interest rate applicable to advances. The interest rate options are Bank of America’s prime rate and a London Inter-Bank Offered Rate plus 2.25 %. Interest, if any, is payable monthly. The Credit Agreement expires November 30, 201 6 , unless extended by the parties. As of May 28 , 201 6 , the Company had approximately $1.9 million available under the terms of the Credit Agreement, as Bank of America has issued approximately $1.1 million of outstanding letters of credit for the benefit of third parties related to operating leases and guarantees. As of May 28 , 201 6 , the Company was in compliance with all covenants included in the Credit Agreement. </t>
  </si>
  <si>
    <t>Concentrations Of Credit Risk</t>
  </si>
  <si>
    <t>Concentrations Of Credit Risk [Abstract]</t>
  </si>
  <si>
    <t xml:space="preserve">8. Concentrations of Credit Risk
The Company maintains cash and cash equivalent balances, short-term investments in commercial paper and U.S. government agency securities with high credit quality financial institutions. At times, such balances are in excess of federally insured limits.
Financial instruments, which potentially subject the Company to concentration of credit risk, consist primarily of trade receivables. However, concentrations of credit risk are limited due to the large number of customers comprising the Company’s customer base and their dispersion across different business and geographic areas. The Company monitors its exposure to credit losses and maintains an allowance for anticipated losses. A significant change in the liquidity or financial position of one or more of the Company’s customers could result in an increase in the allowance for anticipated losses. No single customer accounted for more than 10% of revenue for the years ended May 28 , 201 6 , May 3 0 , 201 5 and May 31 , 201 4 . </t>
  </si>
  <si>
    <t>Stockholders' Equity</t>
  </si>
  <si>
    <t>Stockholders' Equity [Abstract]</t>
  </si>
  <si>
    <t xml:space="preserve">9. Stockholders’ Equity
The Company’s board of directors has periodically approved a stock repurchase program authorizing the repurchase, at the discretion of the Company’s senior executives, of the Company’s common stock for a designated aggregate dollar limit. The current program was authorized in July 2015 (the “July 2015 program”) and set an aggregate dollar limit not to exceed $150 million. Use of the funds authorized under the July 2015 program commenced in February 2016 upon the exhaustion of the previous stock repurchase program of $150 million approved by the Company’s board of directors in April 2011. Repurchases under the program may take place in the open market or in privately negotiated transactions and may be made pursuant to a Rule 10b5-1 plan. During the years ended May 28, 2016 and May 30, 2015, the Company purchased on the open market approximately 1.8 million and 1.7 million shares of its common stock, respectively, at an average price of $15.32 and $ 15.65 per share, respectively, for approximately $28.1 million and $ 26.3 million, respectively. As of May 28, 2016, approximately $138.6 million remains available for future repurchases of our common stock under the July 2015 program.
The Company has 70,000,000 authorized shares of common stock with a $0.01 par value. At May 28, 2016 and May 30, 2015, there were 36,229,000 and 37,273,000 shares of common stock outstanding, respectively, all of which provide the holders with voting rights.
The Company has authorized for issuance 5,000,000 shares of preferred stock with a $0.01 par value per share. The board of directors has the authority to issue preferred stock in one or more series and to determine the related rights and preferences. No shares of preferred stock were outstanding as of May 28, 2016 and May 30, 2015.
The Company’s board of directors has established a quarterly dividend, subject to quarterly board of directors’ approval. On April 21, 2016 , the board of directors declared a regular quarterly dividend of $0.10 per share of our common stock. The dividend, payable on June 16, 2016 , was accrued in the Consolidated Balance Sheet as of May 28, 2016 for approximately $3.6 million. On July 28, 2016 , the board of directors announced approval of an increase of 10% to the regular quarterly dividend to $0.11 per share of common stock. The dividend of approximately $4.0 million is payable on September 21, 2016 to stockholders of record at the close of business on August 24, 2016 . Continuation of the quarterly dividend will be at the discretion of the board of directors and will depend upon the Company’s financial condition, results of operations, capital requirements, general business condition, contractual restrictions contained in our current or future credit agreements and other agreements, and other factors deemed relevant by the board of directors. </t>
  </si>
  <si>
    <t>Benefit Plan</t>
  </si>
  <si>
    <t>Benefit Plan [Abstract]</t>
  </si>
  <si>
    <t xml:space="preserve">10. Benefit Plan
The Company has a defined contribution 401(k) plan (“the plan”) which covers all employees in the U.S. who have completed 90 days of service and are age 21 or older. Participants may contribute up to 50 % of their annual salary up to the maximum amount allowed by statute. As defined in the plan agreement, the Company may make matching contributions in such amount, if any, up to a maximum of 6 % of individual employees’ annual compensation. The Company, at its sole discretion, determines the matching contribution made from quarter to quarter. To receive matching contributions, the employee must be employed on the last business day of the fiscal quarter. For the years ended May 28 , 201 6 , May 3 0 , 201 5 and May 31 , 201 4 , the Company contributed approximately $5.0 million, $4.8 million and $4.5 million, respectively, to the plan as Company matching contributions. </t>
  </si>
  <si>
    <t>Supplemental Disclosure Of Cash Flow Information</t>
  </si>
  <si>
    <t>Supplemental Disclosure Of Cash Flow Information [Abstract]</t>
  </si>
  <si>
    <t xml:space="preserve">11. Supplemental Disclosure of Cash Flow Information
Additional information regarding cash flows is as follows (in thousands):
﻿
﻿
﻿
﻿
﻿
For the Years Ended
﻿
May 28,
May 30,
May 31,
﻿
2016
2015
2014
﻿
﻿ Income taxes paid
$ 23,135
$ 24,326
$ 16,187
﻿ Non-cash investing and financing activities:
﻿ Dividends declared, not paid
$ 3,623
$ 2,982
$ 2,677
﻿ Capitalized leasehold improvements paid directly by landlord
$ 405
$ 144
$ 1,934
﻿
﻿ </t>
  </si>
  <si>
    <t>Commitments And Contingencies</t>
  </si>
  <si>
    <t>Commitments And Contingencies [Abstract]</t>
  </si>
  <si>
    <t xml:space="preserve">12. Commitments and Contingencies
Lease Commitments and Purchase Obligations
At May 28 , 201 6 , the Company had operating leases, expiring at various dates through September 2025, primarily for office premises, and purchase obligations, primarily for fixed assets. At May 28 , 201 6 , the Company had no capital leases. Future minimum rental commitments under operating leases and other known purchase obligations are as follows (in thousands):
﻿
﻿
﻿
﻿
Operating
Purchase
﻿ Years Ending:
Leases
Obligations
﻿ May 27, 2017
$ 10,006
$ 540
﻿ May 26, 2018
7,899
365
﻿ May 25, 2019
6,567
186
﻿ May 30, 2020
4,193
102
﻿ May 29, 2021
3,757
34
﻿ Thereafter
7,562
-
﻿ Total
$ 39,984
$ 1,227
﻿
Rent expense for the years ended May 28 , 201 6 , May 3 0 , 201 5 and May 31 , 201 4 totaled $13.1 million, $13.1 million and $13.3 million, respectively. Rent expense is recognized on a straight-line basis over the term of the lease, including during any rent holiday periods.
The Company leases approximately 18,200 square feet of the approximately 56,200 square foot Company owned building located in Irvine, California to independent third parties and has operating lease agreements for sub-let space with independent third parties expiring through fiscal 2024. Under the terms of these operating lease agreements, rental income from such third party leases is expected to be $356,000 , $193,000 , $187,000 , $189,000 and $191,000 in fiscal 2017 through 2021, respectively and $650,000 thereafter.
Employment Agreements
The Company ’s employment agreement with its president and chief executive officer, Anthony Cherbak , automatically renew s for one -year periods commencing May 28, 2015 unless the Company or Mr. Cherbak provides the other party written notice within 60 days of the then-current expiration date that the agreement will not be extended. The employment agreement provides Mr. Cherbak with a specified severance amount depending on whether his separation from the Company is with or without good cause as defined in the agreement. The Company also has employment agreements with certain key members of management, the respective terms of which extend ed through July 31, 2014 (with the exception of EVP International Operations and Supply Chain Management Tracy Stephens’ employment agreement which extends through July 31, 2016) but automatically renew for additional one year periods unless the Company or the named executive provides the other party written notice no later than 60 days prior to the then-current expiration date that the agreement will not be extended. These agreements provide those employees with a specified severance amount depending on whether the employee is terminated with or without good cause as defined in the applicable agreement.
On July 16, 2015, Mr. Donald Murray announced that he voluntarily retire d from the Company’s employ as its Executive Chairman, effective August 31, 2015. Thereafter, at the Board’s request, Mr. Murray continue s to serve the Company in his capacity as Chairman of the Board of Directors. On April 6, 2016, the Company announced that Mr. Nathan Franke, Executive Vice President and Chief Financial Officer, intends to retire, and the transition date is expected to be during the first quarter of fiscal 2017.
Legal Proceedings
The Company is involved in certain legal matters in the ordinary course of business. In the opinion of management, all such matters, if disposed of unfavorably, would not have a material adverse effect on the Company’s financial position, cash flows or results of operations. </t>
  </si>
  <si>
    <t>Stock-Based Compensation Plans</t>
  </si>
  <si>
    <t>Stock-Based Compensation Plans [Abstract]</t>
  </si>
  <si>
    <t xml:space="preserve">13. Stock Based Compensation Plans
2014 Performance Incentive Plan
On October 23, 2014, the Company’s stockholders approved the 2014 Plan. The 2014 Plan replaced the Resources Connection, Inc. 2004 Performance Incentive Plan and the 1999 Long Term Incentive Plan (the “Prior Stock Plans”). The effective date of the 2014 Plan is September 3, 2014 and, unless terminated earlier by the Board of Directors, will terminate on September 2, 2024. Under the terms of the 2014 Plan, the Company’s board of directors or one or more committees appointed by the board of directors will administer the 2014 Plan. The board of directors has delegated general administrative authority for the 2014 Plan to the Compensation Committee of the board of directors.
The administrator of the 2014 Plan has broad authority to, among other things, select participants and determine the type(s) of award(s) that they are to receive, and determine the number of shares that are to be subject to awards and the terms and conditions of awards, including the price (if any) to be paid for the shares or the award. Persons eligible to receive awards under the 2014 Plan include officers or employees of the Company or any of its subsidiaries, directors of the Company, and certain consultants and advisors to the Company or any of its subsidiaries.
The maximum number of shares of the Company’s common stock that may be issued or transferred pursuant to awards under the 2014 Plan equals the sum of: (1) 2,400,000 shares, plus (2) the number of shares subject to stock options granted under the Prior Stock Plans and outstanding as of September 3, 2014 (the date at which the Prior Stock Plans terminated), which expire, or for any reason are cancelled or terminated, after that date without being exercised, plus (3) the number of shares subject to restricted stock, restricted stock units and other full-value awards granted under the Prior Stock Plans that were outstanding and unvested as of September 3, 2014, which are forfeited, terminated, cancelled, or otherwise reacquired after that date without having become vested. As of May 28 , 201 6 , 3,20 6 ,000 shares were available for award grant purposes under the 2014 Plan, subject to future increases as described in (2) and (3) above and subject to increase as then-outstanding awards expire or terminate without having become vested or exercised, as applicable.
The types of awards that may be granted under the 2014 Plan include stock options, restricted stock, stock bonuses, performance stock, stock units, phantom stock and other forms of awards granted or denominated in the Company’s common stock or units of the Company’s common stock, as well as certain cash bonus awards. Under the terms of the 2014 Plan, the option price for the incentive stock options (“ISOs”) and nonqualified stock options (“NQSO”) may not be less than the fair market value of the shares of the Company’s stock on the date of the grant. For ISOs, the exercise price per share may not be less than 110 % of the fair market value of a share of common stock on the grant date for any individual possessing more than 10 % of the total outstanding stock of the Company. Stock options granted under the 2014 Plan and the Prior Stock Plans generally become exercisable over periods of one to four years and expire not more than ten years from the date of grant. The Company predominantly grants NQSOs to employees in the U.S. The Company granted 50,354 and 49,840 shares of restricted stock during the fiscal years ended May 28 , 201 6 and May 3 0 , 201 5 , respectively.
﻿
A summary of the share-based award activity under the 2014 Plan and the Prior Stock Plans follows (amounts in thousands, except weighted average exercise price):
﻿
﻿
﻿
﻿
﻿
Share-Based
Number of
Weighted
Weighted Average
﻿
Awards
Shares
Average
Remaining
Aggregate
﻿
Available
Under
Exercise
Contractual Life
Intrinsic
﻿
for Grant
Option
Price
(in years)
Value
﻿ Options outstanding at May 30, 2015
3,449
7,647
$ 17.64
5.33
$ 12,414
﻿ Granted, at fair market value
(1,147)
1,147
15.69
﻿ Restricted Stock (1)
(125)
-
-
﻿ Exercised
-
(418)
12.68
﻿ Forfeited (2)
183
(183)
13.54
﻿ Expired
846
(846)
26.42
﻿ Options outstanding at May 28, 2016
3,206
7,347
$ 16.08
5.41
$ 10,109
﻿ Exercisable at May 28, 2016
5,068
$ 17.95
4.01
$ 6,294
﻿ Vested and expected to vest at May 28, 2016 (3)
7,152
$ 16.76
5.31
$ 9,960
﻿
(1) Amounts represent restricted shares granted. Share-based awards available for grant are reduced by 2.5 shares for each share awarded as stock grants from the 2014 Plan.
(2) Amounts represent both stock options and restricted share awards forfeited.
(3) The expected to vest options are the result of applying the pre-vesting forfeiture rate assumptions to options not yet vested.
The weighted average grant date fair values of all stock options granted in the years ended May 28 , 201 6 , May 3 0 , 201 5 and May 31 , 201 4 were $15.69 , $12.50 and $11.41 per share, respectively.
The aggregate intrinsic value in the preceding table represents the total pre-tax intrinsic value, based on the Company’s closing stock price of $15.51 as of May 2 7 , 201 6 (the last actual trading day of fiscal 201 6 ), which would have been received by the option holders had all option holders exercised their options as of that date.
The total pre-tax intrinsic value related to stock options exercised during the years ended May 28 , 201 6 , May 3 0 , 201 5 and May 31 , 201 4 was $1.8 million, $1.2 million and $347,000 , respectively. The total estimated fair value of stock options that vested during the years ended May 28 , 201 6 , May 3 0 , 201 5 and May 31 , 201 4 was $4.0 million, $3.8 million and $5.5 million, respectively.
Valuation and Expense Information for Stock Based Compensation Plans
The following table summarizes the impact of the Company’s stock-based compensation plans. Stock-based compensation expense is included in selling, general and administrative expenses and consists of stock-based compensation expense related to employee stock options, ESPP stock purchase rights and restricted stock (in thousands, except per share amounts):
﻿
﻿
﻿
﻿
For the Years Ended
﻿
May 28,
May 30,
May 31,
﻿
2016
2015
2014
﻿ Income before income taxes
$ (6,280)
$ (5,989)
$ (6,519)
﻿ Net income
$ (4,159)
$ (3,823)
$ (4,424)
﻿ Net income per share:
﻿ Basic
$ (0.11)
$ (0.10)
$ (0.11)
﻿ Diluted
$ (0.11)
$ (0.10)
$ (0.11)
﻿
Also included in the stock-based compensation expense for the year ended May 28, 2016 was approximately $900,000 related to the accelerated vesting of options held by Donald Murray in connection with his transition from Executive Chairman to Chairman.
The weighted average estimated fair value per share of employee stock options granted during the years ended May 28 , 201 6 , May 3 0 , 201 5 and May 31 , 201 4 was $4.54 , $3.93 and $3.82 , respectively, using the Black-Scholes model with the following assumptions:
﻿
﻿
﻿
﻿
﻿
﻿
For the Years Ended
﻿
May 28, 2016
May 30, 2015
May 31, 2014
﻿ Expected volatility
35% - 40.5 %
36.2% - 42.1%
38.4% - 44.1%
﻿ Risk-free interest rate
1.7% - 2.0%
1.7% - 2.2%
1.1% - 1.8%
﻿ Expected dividends
2.2%
1.9% - 2.1%
2.0% - 2.2%
﻿ Expected life
5.6 - 7.7 years
5.5 - 7.5 years
5.3 - 7.5 years
As of May 28 , 201 6 , there was $7.7 million of total unrecognized compensation cost related to non-vested employee stock options granted. That cost is expected to be recognized over a weighted-average period of 3 1 months. Stock-based compensation expense included in selling, general and administrative expenses for the years ended May 28 , 201 6 , May 3 0 , 201 5 and May 31 , 201 4 was $ 6. 3 million, $6. 0 million and $ 6.5 million, respectively; this consisted of stock-based compensation expense related to employee stock options, employee stock purchases made via the Company’s ESPP and issuances of restricted stock.
Stock-based compensation expense in the tables above includes compensation for restricted shares of $598,000 , $515,000 and $406,000 for the years ended May 28 , 201 6 , May 3 0 , 201 5 and May 31 , 201 4 , respectively. The Company granted 50,354 , 49,840 and 34,632 shares of restricted stock for the years ended May 28 , 201 6 , May 3 0 , 201 5 and May 31 , 201 4 , respectively. There were 41,796 and 35,390 restricted shares that vested in fiscal 201 6 and 201 5 , respectively. There were 105,925 , 97,938 and 84,379 unvested restricted shares as of May 28 , 201 6 , May 3 0 , 201 5 and May 31 , 201 4 , respectively. At May 28 , 201 6 , there was approximately $1.3 million of total unrecognized compensation cost related to restricted shares, which is expected to be recognized over a weighted-average period of 34 months .
Excess tax benefits related to stock-based compensation expense are recognized as an increase to additional paid-in capital and tax shortfalls are recognized as income tax expense unless there are excess tax benefits from previous equity awards to which the shortfall can be offset. On the adoption date of the required accounting for stock-based compensation expense, the Company calculated the amount of eligible excess tax benefits available to offset future tax shortfalls in accordance with the long-form method.
The Company recognizes compensation expense for only the portion of stock options and restricted stock units that are expected to vest, rather than recording forfeitures when they occur. If the actual number of forfeitures differs from that estimated by management, additional adjustments to compensation expense may be required in future periods.
﻿
﻿
Employee Stock Purchase Plan
On October 23, 2014, the Company’s stockholders approved an amendment to the ESPP to extend the term of the ESPP through October 16, 2024, and to increase the maximum number of shares of the Company’s common stock authorized for issuance under the ESPP by an additional 1.5 million shares.
The Company’s ESPP allows qualified employees (as defined in the ESPP) to purchase designated shares of the Company’s common stock at a price equal to 85 % of the lesser of the fair market value of common stock at the beginning or end of each semi-annual stock purchase period. After approval of the amendment, a total of 5.9 million shares of common stock may be issued under the ESPP. The Company issued 325,000 , 337,000 and 348,000 shares of common stock pursuant to the ESPP for the years ended May 28 , 201 6 , May 3 0 , 201 5 and May 31 , 201 4 , respectively. There are 1.3 million shares of common stock available for issuance under the ESPP as of May 28 , 201 6 . </t>
  </si>
  <si>
    <t>Segment Information And Enterprise Reporting</t>
  </si>
  <si>
    <t>Segment Information And Enterprise Reporting [Abstract]</t>
  </si>
  <si>
    <t>14. Segment Information and Enterprise Reporting
The Company discloses information regarding operations outside of the U.S. The Company operates as one segment. The accounting policies for the domestic and international operations are the same as those described in Note 2 - Summary of Significant Accounting Policies . Summarized information regarding the Company’s domestic and international operations is shown in the following table. Amounts are stated in thousands:
﻿
﻿
﻿
﻿
Revenue for the Years Ended
Long-Lived Assets (1) as of
﻿
May 28,
May 30,
May 31,
May 28,
May 30,
﻿
2016
2015
2014
2016
2015
﻿ United States
$ 489,035
$ 479,972
$ 442,784
$ 172,155
$ 172,637
﻿ The Netherlands
15,859
15,777
22,304
17,728
17,582
﻿ Other
93,627
94,840
102,093
2,574
2,750
﻿ Total
$ 598,521
$ 590,589
$ 567,181
$ 192,457
$ 192,969
﻿
(1) Long-lived assets are comprised of goodwill, intangible assets and property and equipment.</t>
  </si>
  <si>
    <t>Summary Of Significant Accounting Policies (Policy)</t>
  </si>
  <si>
    <t>Basis Of Presentation And Principles Of Consolidation</t>
  </si>
  <si>
    <t xml:space="preserve">Basis of Presentation and Principles of Consolidation
The Consolidated Financial Statements of the Company (“financial statements”) have been prepared in conformity with accounting principles generally accepted in the U.S. (“GAAP”) and the rules of the Securities and Exchange Commission (“SEC”). The financial statements include the accounts of the Company and its subsidiaries. All significant intercompany accounts and transactions have been eliminated in consolidation. </t>
  </si>
  <si>
    <t>Revenue Recognition</t>
  </si>
  <si>
    <t xml:space="preserve">Revenue Recognition
Revenues are recognized and billed when the Company’s professionals deliver services. Conversion fees are recognized when one of the Company’s professionals accepts an offer of permanent employment from a client. Conversion fees were 0.5 % of revenue for each of the years ended May 28, 2016, May 30, 2015 and May 31, 2014. All costs of compensating the Company’s professionals are the responsibility of the Company and are included in direct cost of services. </t>
  </si>
  <si>
    <t>Client Reimbursements Of "Out-Of-Pocket" Expenses</t>
  </si>
  <si>
    <t xml:space="preserve">Client Reimbursements of “Out-of-Pocket” Expenses
The Company recognizes all reimbursements received from clients for “out-of-pocket” expenses as revenue and all such expenses as direct cost of services. Reimbursements received from clients were $10.6 million, $10.6 million and $8.9 million for the years ended May 28, 2016, May 30, 2015 and May 31, 2014, respectively. </t>
  </si>
  <si>
    <t>Foreign Currency Translation</t>
  </si>
  <si>
    <t xml:space="preserve">Foreign Currency Translation
The financial statements of subsidiaries outside the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t>
  </si>
  <si>
    <t>Per Share Information</t>
  </si>
  <si>
    <t xml:space="preserve">Per Share Information
The Company presents both basic and diluted earnings per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exercise proceed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share for the years ended May 28, 2016, May 30, 2015 and May 31, 2014 (in thousands, except per share amounts):
﻿
﻿
﻿
﻿
2016
2015
2014
﻿ Net income
$ 30,443
$ 27,508
$ 19,886
﻿ Basic:
﻿ Weighted average shares
37,037
37,825
39,216
﻿ Diluted:
﻿ Weighted average shares
37,037
37,825
39,216
﻿ Potentially dilutive shares
571
423
91
﻿ Total dilutive shares
37,608
38,248
39,307
﻿ Net income per common share:
﻿ Basic
$ 0.82
$ 0.73
$ 0.51
﻿ Dilutive
$ 0.81
$ 0.72
$ 0.51
﻿ Anti-dilutive shares not included above
4,745
5,746
7,828
﻿ </t>
  </si>
  <si>
    <t>Cash And Cash Equivalents</t>
  </si>
  <si>
    <t xml:space="preserve">Cash and Cash Equivalents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 </t>
  </si>
  <si>
    <t>Short-Term Investments</t>
  </si>
  <si>
    <t xml:space="preserve">Short-Term Investments
﻿
The Company’s short-term investments were $25.0 million as of both May 28, 2016 and May 30, 2015, and had original contractual maturities of between three months and one year. The Company had no investments with a maturity in excess of one year as of the end of either fiscal year 2016 or 2015. The Company carries debt securities that it has the ability and positive intent to hold to maturity at amortized cost.
﻿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The Company’s investments in commercial paper and U.S. Government Agency securities are measured using quoted prices in markets that are not active (Level 2). There were no unrealized holding gains or losses as of May 28, 2016 and May 30, 2015. Short-term investments consist of the following (in thousands):
﻿
﻿
﻿
As of May 28, 2016
As of May 30, 2015
﻿
Cost
Fair Value
Cost
Fair Value
﻿ Commercial paper
$ 19,959
$ 19,959
$ 14,986
$ 14,986
﻿ U.S. Government Agency securities
4,998
4,998
10,002
10,002
﻿
$ 24,957
$ 24,957
$ 24,988
$ 24,988
﻿ </t>
  </si>
  <si>
    <t>Allowance For Doubtful Accounts</t>
  </si>
  <si>
    <t xml:space="preserve">Allowance for Doubtful Accounts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The following table summarizes the activity in our allowance for doubtful accounts (in thousands):
﻿
﻿
﻿
Currency
﻿
Beginning
Charged to
Rate
(Write-offs)/
Ending
﻿
Balance
Operations
Changes
Recoveries
Balance
﻿ Years Ended:
﻿ May 31, 2014
$ 3,428
$ 300
$ 20
$ (609)
$ 3,139
﻿ May 30, 2015
$ 3,139
$ 212
$ (78)
$ 18
$ 3,291
﻿ May 28, 2016
$ 3,291
$ 1,118
$ (16)
$ (1,399)
$ 2,994
﻿ </t>
  </si>
  <si>
    <t xml:space="preserve">Property and Equipment
Property and equipment is stated at cost, less accumulated depreciation and amortization. Depreciation is computed using the straight-line method over the following estimated useful lives:
﻿
﻿ Building
30 years
﻿ Furniture
5 to 10 years
﻿ Leasehold improvements
Lesser of useful life of asset or term of lease
﻿ Computer, equipment and software
3 to 5 years
Costs for normal repairs and maintenance are expensed to operations as incurred, while renewals and major refurbishments are capitalized.
Assessments of whether there has been a permanent impairment in the value of property and equipment are periodically performed by considering factors such as expected future operating income, trends and prospects, as well as the effects of demand, competition and other economic factors. Management believes no permanent impairment has occurred. </t>
  </si>
  <si>
    <t xml:space="preserve">Intangible Assets and Goodwill
Goodwill and other intangible assets with indefinite lives are not subject to amortization but are tested for impairment annually or whenever events or changes in circumstances indicate that the asset might be impaired. The Company performed its annual goodwill impairment analysis as of May 28, 2016 and will continue to test for impairment at least annually. The Company performs its impairment analysis by comparing its market capitalization to its book value throughout the fiscal year. For application of this methodology the Company determined that it operates as a single reporting unit resulting from the combination of its practice offices. No impairment was indicated as of May 28, 2016. The Company has no other intangible assets.
See Note 4 — Intangible Assets and Goodwill for a further description of the Company’s intangible assets. </t>
  </si>
  <si>
    <t>Stock-Based Compensation</t>
  </si>
  <si>
    <t xml:space="preserve">Stock-Based Compensation
The Company recognizes compensation expense for all share-based payment awards made to employees and directors, including employee stock options and employee stock purchases made via the Company’s Employee Stock Purchase Plan (the “ESPP”), based on estimated fair value at the date of grant.
The Company estimates the fair value of share-based payment awards on the date of grant using an option-pricing model. The value of the portion of the award that is ultimately expected to vest is recognized as an expense over the requisite service periods. Stock options vest over four years and restricted stock award vesting is determined on an individual grant basis under the Company’s 2014 Performance Incentive Plan (“2014 Plan”). The Company determines the estimated value of stock options using the Black-Scholes valuation model. The Company recognizes stock-based compensation expense on a straight-line basis over the service period for options that are expected to vest and records adjustments to compensation expense at the end of the service period if actual forfeitures differ from original estimates.
See Note 13 — Stock Based Compensation Plans for further information on the 2014 Plan and stock-based compensation. </t>
  </si>
  <si>
    <t xml:space="preserve">Income Taxes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t>
  </si>
  <si>
    <t>Recent Accounting Pronouncements</t>
  </si>
  <si>
    <t xml:space="preserve">Recent Accounting Pronouncements
﻿
Compensation-Stock Compensation (Topic 718): Improvements to Employee Share-Based Payment Accounting . In March 2016, the Financial Accounting Standards Board (“FASB”) issued Accounting Standards Update (“ASU”) 2016-09. The new standard modifies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new standard is effective for fiscal years beginning after December 15, 2017, and interim periods within annual periods beginning December 15, 2018; early adoption is permitted. The Company is currently evaluating the impact the adoption of this new standard will have on our consolidated financial statements.
﻿
Leases (Topic 842):Leases. In February 2016, the FASB issued ASU 2016-02, which amends the existing guidance to require lessees to recognize operating lease obligations on their balance sheets by recording the rights and obligations created by those leases. The requirements are effective for financial statements for annual periods and interim periods within those annual periods beginning after December 15, 2018, and early adoption is permitted. We are currently evaluating the impact that ASU 2016-02 will have on our consolidated financial statements and believe that it will have a significant impact on our reported balance sheet assets and liabilities. Under current accounting guidelines, our office leases are operating lease arrangements, in which rental payments are treated as operating expenses and there is no recognition of the arrangement on the balance sheet as an asset with related obligation to the lessor.
﻿
Income Taxes (Topic 740): Balance Sheet Classification of Deferred Taxes. In November 2015, the FASB issued ASU 2015-17. This ASU eliminates the current requirement for entities to present deferred tax liabilities and assets as current and noncurrent in a classified statement of financial position and instead requires that deferred income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Early adoption is permitted as of the beginning of an interim or annual reporting period. The Company will elect an early adoption for fiscal 2017, and will present the net deferred tax assets as noncurrent and reclassify any current deferred tax assets in its consolidated financial position on a retrospective basis. The adoption of this standard will not have a significant impact on the Company’s consolidated balance sheet.
﻿
Business Combinations (Topic 805): Simplifying the Accounting for Measurement-Period Adjustments. In September 2015, the FASB issued ASU 2015-16. This ASU eliminates the requirement to retrospectively account for changes to provisional amounts initially recorded in a business combination. ASU 2015-16 requires that an acquirer recognize adjustments to provisional amounts that are identified during the measurement period in the reporting period in which the adjustments are determined, including the effect of the change in provisional amount as if the accounting had been completed at the acquisition date. The provisions of this ASU are effective for the Company for fiscal 2017 and should be applied prospectively to adjustments to provisional amounts that occur after the effective date. The Company does not believe adoption of this standard will have a material impact on the Company’s financial statements.
﻿
Business Combinations (Topic 805): Pushdown Accounting. In November 2014, the FASB issued ASU 2014-17. This ASU provides an acquired entity with an option to apply pushdown accounting in its separate financial statements upon occurrence of an event in which an acquirer obtains control of the acquired entity. If an acquired entity elects the option to apply pushdown accounting in its separate financial statements, it should disclose information that users need to evaluate the effects of pushdown accounting on its financial statements. This guidance wa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for issuance, the application of this guidance would be a change in accounting principle. The Company will utilize this guidance for any future acquisitions.
﻿
Presentation of Financial Statements-Going Concern (Subtopic 205-40): Disclosure of Uncertainties about an Entity’s Ability to Continue as a Going Concern. In August 2014, the FASB issued ASU 2014-15. This ASU provides new guidance regarding management’s responsibility in evaluating whether there is substantial doubt about a company’s ability to continue as a going concern and to provide related footnote disclosures. The guidance is effective for the Company for fiscal 2017. The Company does not believe adoption of this guidance will have an impact on its consolidated financial statements and related disclosures.
﻿
Compensation-Stock Compensation (Topic 718): Accounting for Share-Based Payments When the Terms of an Award Provide That a Performance Target Could Be Achieved after the Requisite Service Period. In June 2014, the FASB issued ASU 2014-12. This ASU provides new guidance requiring that a performance target that affects vesting and could be achieved after the requisite service period be treated as a performance condition. The guidance is effective for the Company for fiscal 2017. The Company does not currently have performance based awards and thus does not believe adoption of this guidance will have a material impact on its consolidated financial statements.
﻿
Revenue from Contracts with Customers (Topic 606): In May 2014, the FASB issued ASU 2014-09, a comprehensive new revenue recognition standard that will supersede most existing revenue recognition guidance and is intended to improve and converge revenue recognition and related financial reporting requirements.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apply to achieve that core principle and requires additional disclosures. In August 2015, the FASB issued ASU 2015-14, which delays the required implementation date for the Company until fiscal 2019, although the Company has the option to adopt this guidance beginning in fiscal 2018. The standard allows for either “full retrospective” adoption, meaning the standard is applied to all periods presented, or “cumulative effect” adoption, meaning the standard is applied only to the most current period presented in the financial statements. In addition, in March 2016, the FASB issued ASU No. 2016-12, Narrow-Scope Improvements and Practical Expedients (Topic 606), which provides clarifying guidance in certain areas and adds some practical expedients. The effective date for this ASU is the same as the effective date for ASU No. 2014-09. The Company is currently evaluating the impact, if any, that these ASUs will have on our consolidated financial statements.
﻿
Other recent accounting pronouncements issued by the FASB (including its Emerging Issues Task Force), the American Institute of Certified Public Accountants and the SEC did not, or are not expected to, have a material effect on the Company’s results of operations, financial position or cash flow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Summary Of Significant Accounting Policies (Tables)</t>
  </si>
  <si>
    <t>Calculation Of Net Income Per Share</t>
  </si>
  <si>
    <t xml:space="preserve">﻿
﻿
﻿
2016
2015
2014
﻿ Net income
$ 30,443
$ 27,508
$ 19,886
﻿ Basic:
﻿ Weighted average shares
37,037
37,825
39,216
﻿ Diluted:
﻿ Weighted average shares
37,037
37,825
39,216
﻿ Potentially dilutive shares
571
423
91
﻿ Total dilutive shares
37,608
38,248
39,307
﻿ Net income per common share:
﻿ Basic
$ 0.82
$ 0.73
$ 0.51
﻿ Dilutive
$ 0.81
$ 0.72
$ 0.51
﻿ Anti-dilutive shares not included above
4,745
5,746
7,828
﻿ </t>
  </si>
  <si>
    <t>Components Of Short-Term Investments</t>
  </si>
  <si>
    <t xml:space="preserve">﻿
﻿
﻿
As of May 28, 2016
As of May 30, 2015
﻿
Cost
Fair Value
Cost
Fair Value
﻿ Commercial paper
$ 19,959
$ 19,959
$ 14,986
$ 14,986
﻿ U.S. Government Agency securities
4,998
4,998
10,002
10,002
﻿
$ 24,957
$ 24,957
$ 24,988
$ 24,988
﻿ </t>
  </si>
  <si>
    <t>Summary Of The Activity In Allowance For Doubtful Accounts</t>
  </si>
  <si>
    <t xml:space="preserve">﻿
﻿
﻿
Currency
﻿
Beginning
Charged to
Rate
(Write-offs)/
Ending
﻿
Balance
Operations
Changes
Recoveries
Balance
﻿ Years Ended:
﻿ May 31, 2014
$ 3,428
$ 300
$ 20
$ (609)
$ 3,139
﻿ May 30, 2015
$ 3,139
$ 212
$ (78)
$ 18
$ 3,291
﻿ May 28, 2016
$ 3,291
$ 1,118
$ (16)
$ (1,399)
$ 2,994
﻿ </t>
  </si>
  <si>
    <t>Schedule Of Estimated Useful Lives Of Property And Equipment</t>
  </si>
  <si>
    <t xml:space="preserve">﻿
﻿ Building
30 years
﻿ Furniture
5 to 10 years
﻿ Leasehold improvements
Lesser of useful life of asset or term of lease
﻿ Computer, equipment and software
3 to 5 years
﻿ </t>
  </si>
  <si>
    <t>Property And Equipment (Tables)</t>
  </si>
  <si>
    <t>Schedule Of Property And Equipment</t>
  </si>
  <si>
    <t xml:space="preserve">﻿
﻿
﻿
As of
As of
﻿
May 28, 2016
May 30, 2015
﻿ Building and land
$ 14,172
$ 14,100
﻿ Computers, equipment and software
16,568
16,612
﻿ Leasehold improvements
21,170
20,037
﻿ Furniture
10,306
10,090
﻿
62,216
60,839
﻿ Less accumulated depreciation and amortization
(40,942)
(38,838)
﻿
$ 21,274
$ 22,001
﻿ </t>
  </si>
  <si>
    <t>Intangible Assets And Goodwill (Tables)</t>
  </si>
  <si>
    <t>Schedule Of Details Of Intangible Assets</t>
  </si>
  <si>
    <t xml:space="preserve">﻿
﻿
As of May 28, 2016
As of May 30, 2015
﻿
Accumulated
Accumulated
﻿
Gross
Amortization
Net
Gross
Amortization
Net
﻿ Trade name and trademark ( 5 years)
$ 1,341
$ (1,341)
$
-
$ 1,341
$ (1,251)
$ 90
﻿ </t>
  </si>
  <si>
    <t>Schedule Of Intangible Assets Related Accumulated Amortization</t>
  </si>
  <si>
    <t xml:space="preserve">﻿
For the Years Ended
﻿
2016
2015
2014
Amortization expense
$ 90
$ 918
$ 1,688
﻿ </t>
  </si>
  <si>
    <t>Summary Of Activity In Goodwill Balance</t>
  </si>
  <si>
    <t xml:space="preserve">﻿
﻿
﻿
For the Years Ended
﻿
May 28,
May 30,
﻿
2016
2015
﻿ Goodwill, beginning of year
$ 170,878
$ 175,427
﻿ Impact of foreign currency exchange rate changes
305
(4,549)
﻿ Goodwill, end of period
$ 171,183
$ 170,878
﻿ </t>
  </si>
  <si>
    <t>Income Taxes (Tables)</t>
  </si>
  <si>
    <t>Schedule Of Current And Deferred Income Tax Provision For Federal And State Income Taxes Attributable To Operations</t>
  </si>
  <si>
    <t xml:space="preserve">﻿
﻿
﻿
For the Years Ended
﻿
May 28,
May 30,
May 31,
﻿
2016
2015
2014
﻿ Current
﻿ Federal
$ 18,320
$ 18,046
$ 13,722
﻿ State
4,168
4,028
3,011
﻿ Foreign
1,398
1,101
740
﻿
23,886
23,175
17,473
﻿ Deferred
﻿ Federal
(178)
(502)
1,057
﻿ State
(27)
(120)
166
﻿ Foreign
(135)
345
(439)
﻿
(340)
(277)
784
﻿
$ 23,546
$ 22,898
$ 18,257
﻿ </t>
  </si>
  <si>
    <t>Schedule Of Income Before Provision For Income Taxes</t>
  </si>
  <si>
    <t xml:space="preserve">﻿
﻿
﻿
For the Years Ended
﻿
May 28,
May 30,
May 31,
﻿
2016
2015
2014
﻿ Domestic
$ 53,417
$ 51,997
$ 43,843
﻿ Foreign
572
(1,591)
(5,700)
﻿
$ 53,989
$ 50,406
$ 38,143
﻿ </t>
  </si>
  <si>
    <t>Schedule Of Effective Income Tax Rate Reconciliation</t>
  </si>
  <si>
    <t xml:space="preserve">﻿
﻿
﻿
For the Years Ended
﻿
May 28,
May 30,
May 31,
﻿
2016
2015
2014
﻿ Statutory tax rate
35.0
%
35.0
%
35.0
%
﻿ State taxes, net of federal benefit
4.9
5.0
5.3
﻿ Non-U.S. rate adjustments
0.4
1.1
2.5
﻿ Stock-based compensation
0.6
0.5
0.8
﻿ Valuation allowance
1.3
2.8
3.6
﻿ Permanent items, primarily meals and entertainment
1.5
1.3
1.4
﻿ FIN 48 adjustments
-
-
(1.8)
﻿ Other, net
(0.1)
(0.3)
1.1
﻿ Effective tax rate
43.6
%
45.4
%
47.9
%
﻿ </t>
  </si>
  <si>
    <t>Schedule Of The Components Of Net Deferred Tax Asset</t>
  </si>
  <si>
    <t xml:space="preserve">﻿
﻿
﻿
As of
As of
﻿
May 28,
May 30,
﻿
2016
2015
﻿ Deferred tax assets:
﻿ Allowance for doubtful accounts
$ 1,685
$ 1,665
﻿ Accrued compensation
4,337
4,075
﻿ Accrued expenses
3,163
3,561
﻿ Stock options and restricted stock
15,132
15,670
﻿ Foreign tax credit
557
370
﻿ Net operating losses
15,283
14,258
﻿ Property and equipment
1,550
1,369
﻿ State taxes
368
311
﻿ Gross deferred tax asset
42,075
41,279
﻿ Valuation allowance
(15,714)
(15,056)
﻿ Gross deferred tax asset, net of valuation allowance
26,361
26,223
﻿ Deferred tax liabilities:
﻿ Goodwill and intangibles
(22,124)
(20,750)
﻿ Net deferred tax asset
$ 4,237
$ 5,473
﻿ </t>
  </si>
  <si>
    <t>Summary Of Net Operating Loss Expiration Periods</t>
  </si>
  <si>
    <t xml:space="preserve">﻿
﻿ Expiration Periods
Amount of Net Operating Losses
﻿ Fiscal Years Ending:
(in thousands)
﻿ 2017
$
-
﻿ 2018
500
﻿ 2019
600
﻿ 2020
1,600
﻿ 2021
5,150
﻿ 2022-2026
3,600
﻿ Unlimited
49,950
﻿
$ 61,400
﻿ </t>
  </si>
  <si>
    <t>Summary Of Activity In Valuation Allowance</t>
  </si>
  <si>
    <t xml:space="preserve">﻿
﻿
﻿
Currency
﻿
Beginning
Charged to
Rate
Ending
﻿
Balance
Operations
Changes
Balance
﻿ Years Ended:
﻿ May 31, 2014
$ 14,779
$ 1,396
$ 544
$ 16,719
﻿ May 30, 2015
$ 16,719
$ 1,189
$ (2,852)
$ 15,056
﻿ May 28, 2016
$ 15,056
$ 691
$ (33)
$ 15,714
﻿ </t>
  </si>
  <si>
    <t>Summary Of The Activity Related To Gross Unrecognized Tax Benefits</t>
  </si>
  <si>
    <t xml:space="preserve">﻿
﻿
﻿
For the Years Ended
﻿
May 28,
May 30,
﻿
2016
2015
﻿ Unrecognized tax benefits, beginning of year
$ 42
$ 32
﻿ Gross increases-tax positions in prior period
-
42
﻿ Gross decreases-tax positions in prior period
-
-
﻿ Gross increases-current period tax positions
-
-
﻿ Settlements
-
-
﻿ Lapse of statute of limitations
-
(32)
﻿ Unrecognized tax benefits, end of year
$ 42
$ 42
﻿ </t>
  </si>
  <si>
    <t>Accrued Salaries And Related Obligations (Tables)</t>
  </si>
  <si>
    <t>Schedule Of Accrued Salaries And Related Obligations</t>
  </si>
  <si>
    <t xml:space="preserve">﻿
﻿
As of
As of
﻿
May 28,
May 30,
﻿
2016
2015
﻿ Accrued salaries and related obligations
$ 18,166
$ 17,716
﻿ Accrued bonuses
17,092
16,611
﻿ Accrued vacation
14,897
14,310
﻿
$ 50,155
$ 48,637
﻿ </t>
  </si>
  <si>
    <t>Supplemental Disclosure Of Cash Flow Information (Tables)</t>
  </si>
  <si>
    <t>Schedule Of Additional Information Regarding Cash Flows</t>
  </si>
  <si>
    <t xml:space="preserve">﻿
﻿
﻿
For the Years Ended
﻿
May 28,
May 30,
May 31,
﻿
2016
2015
2014
﻿
﻿ Income taxes paid
$ 23,135
$ 24,326
$ 16,187
﻿ Non-cash investing and financing activities:
﻿ Dividends declared, not paid
$ 3,623
$ 2,982
$ 2,677
﻿ Capitalized leasehold improvements paid directly by landlord
$ 405
$ 144
$ 1,934
﻿
﻿ </t>
  </si>
  <si>
    <t>Commitments And Contingencies (Tables)</t>
  </si>
  <si>
    <t>Schedule Of Lease Commitments And Purchase Obligations</t>
  </si>
  <si>
    <t xml:space="preserve">﻿
﻿
﻿
Operating
Purchase
﻿ Years Ending:
Leases
Obligations
﻿ May 27, 2017
$ 10,006
$ 540
﻿ May 26, 2018
7,899
365
﻿ May 25, 2019
6,567
186
﻿ May 30, 2020
4,193
102
﻿ May 29, 2021
3,757
34
﻿ Thereafter
7,562
-
﻿ Total
$ 39,984
$ 1,227
﻿ </t>
  </si>
  <si>
    <t>Stock-Based Compensation Plans (Tables)</t>
  </si>
  <si>
    <t>Schedule Of Stock Option Activity</t>
  </si>
  <si>
    <t xml:space="preserve">﻿
﻿
﻿
﻿
﻿
Share-Based
Number of
Weighted
Weighted Average
﻿
Awards
Shares
Average
Remaining
Aggregate
﻿
Available
Under
Exercise
Contractual Life
Intrinsic
﻿
for Grant
Option
Price
(in years)
Value
﻿ Options outstanding at May 30, 2015
3,449
7,647
$ 17.64
5.33
$ 12,414
﻿ Granted, at fair market value
(1,147)
1,147
15.69
﻿ Restricted Stock (1)
(125)
-
-
﻿ Exercised
-
(418)
12.68
﻿ Forfeited (2)
183
(183)
13.54
﻿ Expired
846
(846)
26.42
﻿ Options outstanding at May 28, 2016
3,206
7,347
$ 16.08
5.41
$ 10,109
﻿ Exercisable at May 28, 2016
5,068
$ 17.95
4.01
$ 6,294
﻿ Vested and expected to vest at May 28, 2016 (3)
7,152
$ 16.76
5.31
$ 9,960
﻿
(1) Amounts represent restricted shares granted. Share-based awards available for grant are reduced by 2.5 shares for each share awarded as stock grants from the 2014 Plan.
(2) Amounts represent both stock options and restricted share awards forfeited.
(3) The expected to vest options are the result of applying the pre-vesting forfeiture rate assumptions to options not yet vested. </t>
  </si>
  <si>
    <t>Summary Of Impact Of Stock Based Compensation Plans</t>
  </si>
  <si>
    <t xml:space="preserve">﻿
﻿
﻿
For the Years Ended
﻿
May 28,
May 30,
May 31,
﻿
2016
2015
2014
﻿ Income before income taxes
$ (6,280)
$ (5,989)
$ (6,519)
﻿ Net income
$ (4,159)
$ (3,823)
$ (4,424)
﻿ Net income per share:
﻿ Basic
$ (0.11)
$ (0.10)
$ (0.11)
﻿ Diluted
$ (0.11)
$ (0.10)
$ (0.11)
﻿ </t>
  </si>
  <si>
    <t>Schedule Of Share-Based Payment Award, Valuation Assumptions</t>
  </si>
  <si>
    <t xml:space="preserve">﻿
﻿
﻿
For the Years Ended
﻿
May 28, 2016
May 30, 2015
May 31, 2014
﻿ Expected volatility
35% - 40.5 %
36.2% - 42.1%
38.4% - 44.1%
﻿ Risk-free interest rate
1.7% - 2.0%
1.7% - 2.2%
1.1% - 1.8%
﻿ Expected dividends
2.2%
1.9% - 2.1%
2.0% - 2.2%
﻿ Expected life
5.6 - 7.7 years
5.5 - 7.5 years
5.3 - 7.5 years
﻿ </t>
  </si>
  <si>
    <t>Segment Information And Enterprise Reporting (Tables)</t>
  </si>
  <si>
    <t>Schedule Of Revenue From External Customers And Long-Lived Assets, By Geographical Areas</t>
  </si>
  <si>
    <t xml:space="preserve">﻿
﻿
﻿
Revenue for the Years Ended
Long-Lived Assets (1) as of
﻿
May 28,
May 30,
May 31,
May 28,
May 30,
﻿
2016
2015
2014
2016
2015
﻿ United States
$ 489,035
$ 479,972
$ 442,784
$ 172,155
$ 172,637
﻿ The Netherlands
15,859
15,777
22,304
17,728
17,582
﻿ Other
93,627
94,840
102,093
2,574
2,750
﻿ Total
$ 598,521
$ 590,589
$ 567,181
$ 192,457
$ 192,969
﻿
(1) Long-lived assets are comprised of goodwill, intangible assets and property and equipment. </t>
  </si>
  <si>
    <t>Summary Of Significant Accounting Policies (Narrative) (Details)</t>
  </si>
  <si>
    <t>May 28, 2016USD ($)item</t>
  </si>
  <si>
    <t>May 30, 2015USD ($)item</t>
  </si>
  <si>
    <t>May 31, 2014USD ($)</t>
  </si>
  <si>
    <t>Summary Of Significant Accounting Policies [Line Items]</t>
  </si>
  <si>
    <t>Conversion fees percentage</t>
  </si>
  <si>
    <t>0.50%</t>
  </si>
  <si>
    <t>Reimbursements received from clients for "out-of-pocket" expenses</t>
  </si>
  <si>
    <t>Number of investments with maturity in excess of one year | item</t>
  </si>
  <si>
    <t>Unrealized holding gains and losses</t>
  </si>
  <si>
    <t>Property and equipment impairment</t>
  </si>
  <si>
    <t>Goodwill impairment</t>
  </si>
  <si>
    <t>Stock options vesting period</t>
  </si>
  <si>
    <t>4 years</t>
  </si>
  <si>
    <t>Maximum [Member]</t>
  </si>
  <si>
    <t>Debt securities contractual maturities period</t>
  </si>
  <si>
    <t>1 year</t>
  </si>
  <si>
    <t>Minimum [Member]</t>
  </si>
  <si>
    <t>3 months</t>
  </si>
  <si>
    <t>Summary Of Significant Accounting Policies (Calculation Of Net Income Per Share) (Details) - USD ($) $ / shares in Units, shares in Thousands, $ in Thousands</t>
  </si>
  <si>
    <t>Basic:</t>
  </si>
  <si>
    <t>Weighted average shares</t>
  </si>
  <si>
    <t>Diluted:</t>
  </si>
  <si>
    <t>Potentially dilutive shares</t>
  </si>
  <si>
    <t>Total dilutive shares</t>
  </si>
  <si>
    <t>Anti-dilutive shares not included above</t>
  </si>
  <si>
    <t>Summary Of Significant Accounting Policies (Components Of Short-Term Investments) (Details) - USD ($) $ in Thousands</t>
  </si>
  <si>
    <t>Schedule of Available-for-sale Securities [Line Items]</t>
  </si>
  <si>
    <t>Cost</t>
  </si>
  <si>
    <t>Fair Value</t>
  </si>
  <si>
    <t>Commercial Paper [Member]</t>
  </si>
  <si>
    <t>U.S. Government Agency Securities [Member]</t>
  </si>
  <si>
    <t>Summary Of Significant Accounting Policies (Summary Of The Activity In Allowance For Doubtful Accounts) (Details) - USD ($) $ in Thousands</t>
  </si>
  <si>
    <t>Beginning Balance</t>
  </si>
  <si>
    <t>Charged to Operations</t>
  </si>
  <si>
    <t>Currency Rate Changes</t>
  </si>
  <si>
    <t>(Write-offs)/Recoveries</t>
  </si>
  <si>
    <t>Ending Balance</t>
  </si>
  <si>
    <t>Summary Of Significant Accounting Policies (Schedule Of Estimated Useful Lives Of Property And Equipment) (Details)</t>
  </si>
  <si>
    <t>Building [Member]</t>
  </si>
  <si>
    <t>Property, Plant and Equipment [Line Items]</t>
  </si>
  <si>
    <t>Estimated useful life</t>
  </si>
  <si>
    <t>30 years</t>
  </si>
  <si>
    <t>Leasehold Improvements [Member]</t>
  </si>
  <si>
    <t>Lesser of useful life of asset or term of lease</t>
  </si>
  <si>
    <t>Minimum [Member] | Furniture [Member]</t>
  </si>
  <si>
    <t>5 years</t>
  </si>
  <si>
    <t>Minimum [Member] | Computers, Equipment And Software [Member]</t>
  </si>
  <si>
    <t>3 years</t>
  </si>
  <si>
    <t>Maximum [Member] | Furniture [Member]</t>
  </si>
  <si>
    <t>10 years</t>
  </si>
  <si>
    <t>Maximum [Member] | Computers, Equipment And Software [Member]</t>
  </si>
  <si>
    <t>Property And Equipment (Schedule Of Property And Equipment) (Details) - USD ($) $ in Thousands</t>
  </si>
  <si>
    <t>Property and equipment, gross</t>
  </si>
  <si>
    <t>Less accumulated depreciation and amortization</t>
  </si>
  <si>
    <t>Building And Land [Member]</t>
  </si>
  <si>
    <t>Computers, Equipment And Software [Member]</t>
  </si>
  <si>
    <t>Furniture [Member]</t>
  </si>
  <si>
    <t>Intangible Assets And Goodwill (Schedule Of Details Of Intangible Assets) (Details) - USD ($) $ in Thousands</t>
  </si>
  <si>
    <t>Finite-Lived Intangible Assets [Line Items]</t>
  </si>
  <si>
    <t>Net</t>
  </si>
  <si>
    <t>Trade Name And Trademark [Member]</t>
  </si>
  <si>
    <t>Intangible assets, estimated lives</t>
  </si>
  <si>
    <t>Gross</t>
  </si>
  <si>
    <t>Accumulated Amortization</t>
  </si>
  <si>
    <t>Intangible Assets And Goodwill (Schedule Of Intangible Assets Related Accumulated Amortization) (Details) - USD ($) $ in Thousands</t>
  </si>
  <si>
    <t>Amortization expense</t>
  </si>
  <si>
    <t>Intangible Assets And Goodwill (Summary Of Activity In Goodwill Balance) (Details) - USD ($) $ in Thousands</t>
  </si>
  <si>
    <t>Goodwill, beginning of year</t>
  </si>
  <si>
    <t>Impact of foreign currency exchange rate changes</t>
  </si>
  <si>
    <t>Goodwill, end of period</t>
  </si>
  <si>
    <t>Income Taxes (Narrative) (Details) - USD ($)</t>
  </si>
  <si>
    <t>Income taxes payable</t>
  </si>
  <si>
    <t>Income tax receivable</t>
  </si>
  <si>
    <t>Tax benefit related to stock-based compensation for nonqualified stock options expensed and for eligible disqualifying ISO exercises and shares issued under ESPP</t>
  </si>
  <si>
    <t>Foreign net operating loss carryforwards</t>
  </si>
  <si>
    <t>Undistributed earnings of foreign subsidiaries</t>
  </si>
  <si>
    <t>Unrecognized tax benefits</t>
  </si>
  <si>
    <t>Unrecognized tax benefit classified as long-term liability</t>
  </si>
  <si>
    <t>Unrecognized tax benefit, accrued interest and penalties</t>
  </si>
  <si>
    <t>Income Taxes (Schedule Of Current And Deferred Income Tax Provision For Federal And State Income Taxes Attributable To Operations) (Details) - USD ($) $ in Thousands</t>
  </si>
  <si>
    <t>Current, Federal</t>
  </si>
  <si>
    <t>Current, State</t>
  </si>
  <si>
    <t>Current, Foreign</t>
  </si>
  <si>
    <t>Current, Total</t>
  </si>
  <si>
    <t>Deferred, Federal</t>
  </si>
  <si>
    <t>Deferred, State</t>
  </si>
  <si>
    <t>Deferred, Foreign</t>
  </si>
  <si>
    <t>Deferred, Total</t>
  </si>
  <si>
    <t>Income Tax Provision, Total</t>
  </si>
  <si>
    <t>Income Taxes (Schedule Of Income Before Provision For Income Taxes) (Details) - USD ($) $ in Thousands</t>
  </si>
  <si>
    <t>Domestic</t>
  </si>
  <si>
    <t>Foreign</t>
  </si>
  <si>
    <t>Income Taxes (Schedule Of Effective Income Tax Rate Reconciliation) (Details)</t>
  </si>
  <si>
    <t>Statutory tax rate</t>
  </si>
  <si>
    <t>35.00%</t>
  </si>
  <si>
    <t>State taxes, net of federal benefit</t>
  </si>
  <si>
    <t>4.90%</t>
  </si>
  <si>
    <t>5.00%</t>
  </si>
  <si>
    <t>5.30%</t>
  </si>
  <si>
    <t>Non-U.S. rate adjustments</t>
  </si>
  <si>
    <t>0.40%</t>
  </si>
  <si>
    <t>1.10%</t>
  </si>
  <si>
    <t>2.50%</t>
  </si>
  <si>
    <t>Stock-based compensation</t>
  </si>
  <si>
    <t>0.60%</t>
  </si>
  <si>
    <t>0.80%</t>
  </si>
  <si>
    <t>Valuation allowance</t>
  </si>
  <si>
    <t>1.30%</t>
  </si>
  <si>
    <t>2.80%</t>
  </si>
  <si>
    <t>3.60%</t>
  </si>
  <si>
    <t>Permanent items, primarily meals and entertainment</t>
  </si>
  <si>
    <t>1.50%</t>
  </si>
  <si>
    <t>1.40%</t>
  </si>
  <si>
    <t>FIN 48 adjustments</t>
  </si>
  <si>
    <t>(1.80%)</t>
  </si>
  <si>
    <t>Other, net</t>
  </si>
  <si>
    <t>(0.10%)</t>
  </si>
  <si>
    <t>(0.30%)</t>
  </si>
  <si>
    <t>Effective tax rate</t>
  </si>
  <si>
    <t>43.60%</t>
  </si>
  <si>
    <t>45.40%</t>
  </si>
  <si>
    <t>47.90%</t>
  </si>
  <si>
    <t>Income Taxes (Schedule Of The Components Of Net Deferred Tax Asset) (Details) - USD ($) $ in Thousands</t>
  </si>
  <si>
    <t>Allowance for doubtful accounts</t>
  </si>
  <si>
    <t>Accrued compensation</t>
  </si>
  <si>
    <t>Accrued expenses</t>
  </si>
  <si>
    <t>Stock options and restricted stock</t>
  </si>
  <si>
    <t>Foreign tax credit</t>
  </si>
  <si>
    <t>Net operating losses</t>
  </si>
  <si>
    <t>Property and equipment</t>
  </si>
  <si>
    <t>State taxes</t>
  </si>
  <si>
    <t>Gross deferred tax assets</t>
  </si>
  <si>
    <t>Gross deferred tax asset, net of valuation allowance</t>
  </si>
  <si>
    <t>Goodwill and intangibles</t>
  </si>
  <si>
    <t>Net deferred tax asset</t>
  </si>
  <si>
    <t>Income Taxes (Summary Of Net Operating Loss Expiration Periods) (Details) $ in Thousands</t>
  </si>
  <si>
    <t>May 28, 2016USD ($)</t>
  </si>
  <si>
    <t>2022-2026</t>
  </si>
  <si>
    <t>Unlimited</t>
  </si>
  <si>
    <t>Net operating loss carryforwards</t>
  </si>
  <si>
    <t>Income Taxes (Summary Of Activity In Valuation Allowance) (Details) - USD ($) $ in Thousands</t>
  </si>
  <si>
    <t>Valuation allowance, Beginning Balance</t>
  </si>
  <si>
    <t>Valuation allowance, Charged to Operations</t>
  </si>
  <si>
    <t>Valuation allowance, Currency Rate Changes</t>
  </si>
  <si>
    <t>Valuation allowance, Ending Balance</t>
  </si>
  <si>
    <t>Income Taxes (Summary Of The Activity Related To Gross Unrecognized Tax Benefits) (Details) - USD ($)</t>
  </si>
  <si>
    <t>Components of Income Tax Expense (Benefit), Continuing Operations [Abstract]</t>
  </si>
  <si>
    <t>Unrecognized tax benefits, beginning of year</t>
  </si>
  <si>
    <t>Gross increases-tax positions in prior period</t>
  </si>
  <si>
    <t>Gross decreases-tax positions in prior periods</t>
  </si>
  <si>
    <t>Gross increases-current period tax positions</t>
  </si>
  <si>
    <t>Settlements</t>
  </si>
  <si>
    <t>Lapse of statute of limitations</t>
  </si>
  <si>
    <t>Unrecognized tax benefits, end of year</t>
  </si>
  <si>
    <t>Accrued Salaries And Related Obligations (Schedule Of Accrued Salaries And Related Obligations) (Details) - USD ($) $ in Thousands</t>
  </si>
  <si>
    <t>Accrued bonuses</t>
  </si>
  <si>
    <t>Accrued vacation</t>
  </si>
  <si>
    <t>Total accrued salaries and related obligations</t>
  </si>
  <si>
    <t>Revolving Credit Agreement (Details) - Credit Agreement [Member] $ in Millions</t>
  </si>
  <si>
    <t>Line of Credit Facility [Line Items]</t>
  </si>
  <si>
    <t>Unsecured revolving credit facility</t>
  </si>
  <si>
    <t>Interest spread on variable rate</t>
  </si>
  <si>
    <t>2.25%</t>
  </si>
  <si>
    <t>Remaining letters of credit</t>
  </si>
  <si>
    <t>Outstanding letters of credit</t>
  </si>
  <si>
    <t>Concentrations Of Credit Risk (Details) - customer</t>
  </si>
  <si>
    <t>Number of major customers</t>
  </si>
  <si>
    <t>Stockholders' Equity (Details) - USD ($) $ / shares in Units, $ in Thousands</t>
  </si>
  <si>
    <t>Jul. 28, 2016</t>
  </si>
  <si>
    <t>Apr. 21, 2016</t>
  </si>
  <si>
    <t>Stockholders' Equity Disclosure [Line Items]</t>
  </si>
  <si>
    <t>Common stock shares repurchased, average price per share</t>
  </si>
  <si>
    <t>Cost of shares repurchased</t>
  </si>
  <si>
    <t>Dividends payable (per share)</t>
  </si>
  <si>
    <t>Dividends payable, date to be paid</t>
  </si>
  <si>
    <t>Jun. 16,
		2016</t>
  </si>
  <si>
    <t>Dividends payable, current</t>
  </si>
  <si>
    <t>Subsequent Event [Member]</t>
  </si>
  <si>
    <t>Sep. 21,
		2016</t>
  </si>
  <si>
    <t>Dividend increase, percentage</t>
  </si>
  <si>
    <t>10.00%</t>
  </si>
  <si>
    <t>Dividends payable, date of record</t>
  </si>
  <si>
    <t>Aug. 24,
		2016</t>
  </si>
  <si>
    <t>Stock Repurchase Program 2011 [Member]</t>
  </si>
  <si>
    <t>Amount authorized under a stock repurchase program</t>
  </si>
  <si>
    <t>Stock Repurchase Program 2015 [Member]</t>
  </si>
  <si>
    <t>Stock repurchase plan, remaining amount</t>
  </si>
  <si>
    <t>Benefit Plan (Details) - USD ($) $ in Millions</t>
  </si>
  <si>
    <t>Maximum annual contribution per participant by employee</t>
  </si>
  <si>
    <t>50.00%</t>
  </si>
  <si>
    <t>Maximum annual matching contributions per participant by employer</t>
  </si>
  <si>
    <t>6.00%</t>
  </si>
  <si>
    <t>Contributions to the plan as Company matching contributions</t>
  </si>
  <si>
    <t>Supplemental Disclosure Of Cash Flow Information (Schedule Of Additional Information Regarding Cash Flows) (Details) - USD ($) $ in Thousands</t>
  </si>
  <si>
    <t>Income taxes paid</t>
  </si>
  <si>
    <t>Dividends declared, not paid</t>
  </si>
  <si>
    <t>Capitalized leasehold improvements paid directly by landlord</t>
  </si>
  <si>
    <t>Commitments And Contingencies (Narrative) (Details)</t>
  </si>
  <si>
    <t>May 28, 2016USD ($)ft²</t>
  </si>
  <si>
    <t>May 30, 2015USD ($)</t>
  </si>
  <si>
    <t>Property Subject to or Available for Operating Lease [Line Items]</t>
  </si>
  <si>
    <t>Capital leases</t>
  </si>
  <si>
    <t>Rent expense</t>
  </si>
  <si>
    <t>Area of real estate property | ft²</t>
  </si>
  <si>
    <t>Expected rental income from third party leases in 2017</t>
  </si>
  <si>
    <t>Expected rental income from third party leases in 2018</t>
  </si>
  <si>
    <t>Expected rental income from third party leases in 2019</t>
  </si>
  <si>
    <t>Expected rental income from third party leases in 2020</t>
  </si>
  <si>
    <t>Expected rental income from third party leases in 2021</t>
  </si>
  <si>
    <t>Expected rental income from third party leases after 2020</t>
  </si>
  <si>
    <t>Agreement renewal period</t>
  </si>
  <si>
    <t>Period to provide written notice</t>
  </si>
  <si>
    <t>60 days</t>
  </si>
  <si>
    <t>Leases To Independent Third Parties [Member]</t>
  </si>
  <si>
    <t>Commitments And Contingencies (Schedule Of Lease Commitments And Purchase Obligations) (Details) $ in Thousands</t>
  </si>
  <si>
    <t>Operating Leases, May 27, 2017</t>
  </si>
  <si>
    <t>Operating Leases, May 26, 2018</t>
  </si>
  <si>
    <t>Operating Leases, May 25, 2019</t>
  </si>
  <si>
    <t>Operating Leases, May 30, 2020</t>
  </si>
  <si>
    <t>Operating Leases, May 29, 2021</t>
  </si>
  <si>
    <t>Operating Leases, Thereafter</t>
  </si>
  <si>
    <t>Total Operating Leases</t>
  </si>
  <si>
    <t>Purchase Obligations, May 27, 2017</t>
  </si>
  <si>
    <t>Purchase Obligations, May 26, 2018</t>
  </si>
  <si>
    <t>Purchase Obligations, May 25, 2019</t>
  </si>
  <si>
    <t>Purchase Obligations, May 30, 2020</t>
  </si>
  <si>
    <t>Purchase Obligations, May 29, 2021</t>
  </si>
  <si>
    <t>Total Purchase Obligations</t>
  </si>
  <si>
    <t>Stock-Based Compensation Plans (Narrative) (Details) - USD ($)</t>
  </si>
  <si>
    <t>Share-based Compensation Arrangement by Share-based Payment Award [Line Items]</t>
  </si>
  <si>
    <t>Increase in shares available for issuance</t>
  </si>
  <si>
    <t>Shares available for grant</t>
  </si>
  <si>
    <t>Share price</t>
  </si>
  <si>
    <t>Stock options termination period</t>
  </si>
  <si>
    <t>Stock options exercise, intrinsic value</t>
  </si>
  <si>
    <t>Stock options vested, total fair value</t>
  </si>
  <si>
    <t>Unrecognized compensation cost related to stock-based compensation</t>
  </si>
  <si>
    <t>Weighted average estimated value per share of employee stock options granted</t>
  </si>
  <si>
    <t>Share based compensation expense for restricted shares</t>
  </si>
  <si>
    <t>Restricted stock, shares granted</t>
  </si>
  <si>
    <t>Stock awards granted, exercise price</t>
  </si>
  <si>
    <t>Restricted stock, shares vested</t>
  </si>
  <si>
    <t>Unvested restricted shares</t>
  </si>
  <si>
    <t>Percentage of ownership threshold for minimum exercise price</t>
  </si>
  <si>
    <t>Employee Stock Purchase Plan [Member]</t>
  </si>
  <si>
    <t>Shares of common stock made available for awards</t>
  </si>
  <si>
    <t>Percentage of exercise price per share out of fair market value</t>
  </si>
  <si>
    <t>85.00%</t>
  </si>
  <si>
    <t>Common stock issued</t>
  </si>
  <si>
    <t>Restricted Stock [Member]</t>
  </si>
  <si>
    <t>Weighted-average period of cost to be recognized</t>
  </si>
  <si>
    <t>34 months</t>
  </si>
  <si>
    <t>Total unrecognized compensation cost</t>
  </si>
  <si>
    <t>110.00%</t>
  </si>
  <si>
    <t>Stock-Based Compensation Plans (Schedule Of Stock Option Activity) (Details) $ / shares in Units, $ in Thousands</t>
  </si>
  <si>
    <t>May 28, 2016USD ($)item$ / sharesshares</t>
  </si>
  <si>
    <t>May 30, 2015USD ($)$ / sharesshares</t>
  </si>
  <si>
    <t>May 31, 2014$ / shares</t>
  </si>
  <si>
    <t>Options outstanding, Beginning balance, Share-Based Awards Available for Grant</t>
  </si>
  <si>
    <t>Granted, at fair market value, Share-Based Awards Available for Grant</t>
  </si>
  <si>
    <t>Restricted stock, Share-Based Awards Available For Grant</t>
  </si>
  <si>
    <t>[1]</t>
  </si>
  <si>
    <t>Forfeited, Share-Based Awards Available For Grant</t>
  </si>
  <si>
    <t>[2]</t>
  </si>
  <si>
    <t>Expired, Share-Based Awards Available For Grant | $</t>
  </si>
  <si>
    <t>Options outstanding, Ending balance, Share-Based Awards Available for Grant</t>
  </si>
  <si>
    <t>Options outstanding, Beginning balance, Number of Shares Under Option</t>
  </si>
  <si>
    <t>Granted, at fair market value, Number of Shares Under Option</t>
  </si>
  <si>
    <t>Exercised, Number of Shares Under Option</t>
  </si>
  <si>
    <t>Forfeited, Number of Shares Under Option</t>
  </si>
  <si>
    <t>Expired, Number of Shares Under Option</t>
  </si>
  <si>
    <t>Options outstanding, Ending balance, Number of Shares Under Option</t>
  </si>
  <si>
    <t>Exercisable at May 28, 2016, Number of Shares Under Option</t>
  </si>
  <si>
    <t>Vested and expected to vest at May 28, 2016, Number of Shares Under Option</t>
  </si>
  <si>
    <t>[3]</t>
  </si>
  <si>
    <t>Options outstanding, Beginning balance, Weighted Average Exercise Price (per share) | $ / shares</t>
  </si>
  <si>
    <t>Granted, at fair market value, Weighted Average Exercise Price (per share) | $ / shares</t>
  </si>
  <si>
    <t>Exercised, Weighted Average Exercise Price (per share) | $ / shares</t>
  </si>
  <si>
    <t>Forfeited, Weighted Average Exercise Price (per share) | $ / shares</t>
  </si>
  <si>
    <t>Expired, Weighted Average Exercise Price (per share) | $ / shares</t>
  </si>
  <si>
    <t>Options outstanding, Ending balance, Weighted Average Exercise Price (per share) | $ / shares</t>
  </si>
  <si>
    <t>Exercisable at May 28, 2016, Weighted Average Exercise Price (per share) | $ / shares</t>
  </si>
  <si>
    <t>Vested and expected to vest at May 28, 2016, Weighted Average Exercise Price (per share) | $ / shares</t>
  </si>
  <si>
    <t>Options outstanding, Weighted Average Remaining Contractual Life (in years)</t>
  </si>
  <si>
    <t>5 years 4 months 28 days</t>
  </si>
  <si>
    <t>5 years 3 months 29 days</t>
  </si>
  <si>
    <t>Exercisable at May 28, 2016, Weighted Average Remaining Contractual Life (in years)</t>
  </si>
  <si>
    <t>4 years 4 days</t>
  </si>
  <si>
    <t>Vested and expected to vest at May 28, 2016, Weighted Average Remaining Contractual Life (in years)</t>
  </si>
  <si>
    <t>5 years 3 months 22 days</t>
  </si>
  <si>
    <t>Options outstanding at May 25, 2013, Aggregate Intrinsic Value | $</t>
  </si>
  <si>
    <t>Exercisable at May 28, 2016, Aggregate Intrinsic Value | $</t>
  </si>
  <si>
    <t>Vested and expected to vest at May 28, 2016, Aggregate Intrinsic Value | $</t>
  </si>
  <si>
    <t>Number Of Share-Based Awards Required For Each Share Granted | item</t>
  </si>
  <si>
    <t>Amounts represent restricted shares granted. Share-based awards available for grant are reduced by 2.5 shares for each share awarded as stock grants from the 2014 Plan.</t>
  </si>
  <si>
    <t>Amounts represent both stock options and restricted share awards forfeited.</t>
  </si>
  <si>
    <t>The expected to vest options are the result of applying the pre-vesting forfeiture rate assumptions to options not yet vested.</t>
  </si>
  <si>
    <t>Stock Based Compensation Plans (Summary Of Impact Of Stock-Based Compensation Plans) (Details) - USD ($) $ / shares in Units, $ in Thousands</t>
  </si>
  <si>
    <t>Income before income taxes</t>
  </si>
  <si>
    <t>Net income per share, Basic</t>
  </si>
  <si>
    <t>Net income per share, Diluted</t>
  </si>
  <si>
    <t>Stock-Based Compensation Plans (Schedule Of Share-Based Payment Award, Valuation Assumptions) (Details)</t>
  </si>
  <si>
    <t>Share Based Compensation Arrangement By Share Based Payment Award [Line Items]</t>
  </si>
  <si>
    <t>Expected volatility, minimum</t>
  </si>
  <si>
    <t>36.20%</t>
  </si>
  <si>
    <t>38.40%</t>
  </si>
  <si>
    <t>Expected volatility, maximum</t>
  </si>
  <si>
    <t>40.50%</t>
  </si>
  <si>
    <t>42.10%</t>
  </si>
  <si>
    <t>44.10%</t>
  </si>
  <si>
    <t>Risk-free interest rate, minimum</t>
  </si>
  <si>
    <t>1.70%</t>
  </si>
  <si>
    <t>Risk-free interest rate, maximum</t>
  </si>
  <si>
    <t>2.00%</t>
  </si>
  <si>
    <t>2.20%</t>
  </si>
  <si>
    <t>1.80%</t>
  </si>
  <si>
    <t>Expected dividends</t>
  </si>
  <si>
    <t>1.90%</t>
  </si>
  <si>
    <t>Expected life</t>
  </si>
  <si>
    <t>5 years 7 months 6 days</t>
  </si>
  <si>
    <t>5 years 6 months</t>
  </si>
  <si>
    <t>5 years 3 months 18 days</t>
  </si>
  <si>
    <t>2.10%</t>
  </si>
  <si>
    <t>7 years 8 months 12 days</t>
  </si>
  <si>
    <t>7 years 6 months</t>
  </si>
  <si>
    <t>Segment Information And Enterprise Reporting (Narrative) (Details)</t>
  </si>
  <si>
    <t>May 28, 2016segment</t>
  </si>
  <si>
    <t>Number of operating segments</t>
  </si>
  <si>
    <t>Segment Information And Enterprise Reporting (Schedule Of Revenue From External Customers And Long-Lived Assets, By Geographical Areas) (Details) - USD ($) $ in Thousands</t>
  </si>
  <si>
    <t>Revenues from External Customers and Long-Lived Assets [Line Items]</t>
  </si>
  <si>
    <t>Long-Lived Assets</t>
  </si>
  <si>
    <t>United States [Member]</t>
  </si>
  <si>
    <t>The Netherlands [Member]</t>
  </si>
  <si>
    <t>Other [Member]</t>
  </si>
  <si>
    <t>Long-lived assets are comprised of goodwill, intangible assets and property and equip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1084765</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7" t="n">
        <v>638144000</v>
      </c>
    </row>
    <row r="18" spans="1:4">
      <c r="A18" s="4" t="s">
        <v>30</v>
      </c>
      <c r="C18" s="6" t="n">
        <v>36245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7" t="n">
        <v>91089</v>
      </c>
      <c r="C3" s="7" t="n">
        <v>87250</v>
      </c>
    </row>
    <row r="4" spans="1:3">
      <c r="A4" s="4" t="s">
        <v>35</v>
      </c>
      <c r="B4" s="6" t="n">
        <v>24957</v>
      </c>
      <c r="C4" s="6" t="n">
        <v>24988</v>
      </c>
    </row>
    <row r="5" spans="1:3">
      <c r="A5" s="4" t="s">
        <v>36</v>
      </c>
      <c r="B5" s="6" t="n">
        <v>97807</v>
      </c>
      <c r="C5" s="6" t="n">
        <v>96574</v>
      </c>
    </row>
    <row r="6" spans="1:3">
      <c r="A6" s="4" t="s">
        <v>37</v>
      </c>
      <c r="B6" s="6" t="n">
        <v>4735</v>
      </c>
      <c r="C6" s="6" t="n">
        <v>4066</v>
      </c>
    </row>
    <row r="7" spans="1:3">
      <c r="A7" s="4" t="s">
        <v>38</v>
      </c>
      <c r="C7" s="6" t="n">
        <v>257</v>
      </c>
    </row>
    <row r="8" spans="1:3">
      <c r="A8" s="4" t="s">
        <v>39</v>
      </c>
      <c r="B8" s="6" t="n">
        <v>8446</v>
      </c>
      <c r="C8" s="6" t="n">
        <v>8571</v>
      </c>
    </row>
    <row r="9" spans="1:3">
      <c r="A9" s="4" t="s">
        <v>40</v>
      </c>
      <c r="B9" s="6" t="n">
        <v>227034</v>
      </c>
      <c r="C9" s="6" t="n">
        <v>221706</v>
      </c>
    </row>
    <row r="10" spans="1:3">
      <c r="A10" s="4" t="s">
        <v>41</v>
      </c>
      <c r="B10" s="6" t="n">
        <v>171183</v>
      </c>
      <c r="C10" s="6" t="n">
        <v>170878</v>
      </c>
    </row>
    <row r="11" spans="1:3">
      <c r="A11" s="4" t="s">
        <v>42</v>
      </c>
      <c r="C11" s="6" t="n">
        <v>90</v>
      </c>
    </row>
    <row r="12" spans="1:3">
      <c r="A12" s="4" t="s">
        <v>43</v>
      </c>
      <c r="B12" s="6" t="n">
        <v>21274</v>
      </c>
      <c r="C12" s="6" t="n">
        <v>22001</v>
      </c>
    </row>
    <row r="13" spans="1:3">
      <c r="A13" s="4" t="s">
        <v>39</v>
      </c>
      <c r="B13" s="6" t="n">
        <v>774</v>
      </c>
      <c r="C13" s="6" t="n">
        <v>335</v>
      </c>
    </row>
    <row r="14" spans="1:3">
      <c r="A14" s="4" t="s">
        <v>44</v>
      </c>
      <c r="B14" s="6" t="n">
        <v>1973</v>
      </c>
      <c r="C14" s="6" t="n">
        <v>1971</v>
      </c>
    </row>
    <row r="15" spans="1:3">
      <c r="A15" s="4" t="s">
        <v>45</v>
      </c>
      <c r="B15" s="6" t="n">
        <v>422238</v>
      </c>
      <c r="C15" s="6" t="n">
        <v>416981</v>
      </c>
    </row>
    <row r="16" spans="1:3">
      <c r="A16" s="3" t="s">
        <v>46</v>
      </c>
    </row>
    <row r="17" spans="1:3">
      <c r="A17" s="4" t="s">
        <v>47</v>
      </c>
      <c r="B17" s="6" t="n">
        <v>13606</v>
      </c>
      <c r="C17" s="6" t="n">
        <v>13310</v>
      </c>
    </row>
    <row r="18" spans="1:3">
      <c r="A18" s="4" t="s">
        <v>48</v>
      </c>
      <c r="B18" s="6" t="n">
        <v>50155</v>
      </c>
      <c r="C18" s="6" t="n">
        <v>48637</v>
      </c>
    </row>
    <row r="19" spans="1:3">
      <c r="A19" s="4" t="s">
        <v>49</v>
      </c>
      <c r="B19" s="6" t="n">
        <v>7123</v>
      </c>
      <c r="C19" s="6" t="n">
        <v>6999</v>
      </c>
    </row>
    <row r="20" spans="1:3">
      <c r="A20" s="4" t="s">
        <v>50</v>
      </c>
      <c r="B20" s="6" t="n">
        <v>70884</v>
      </c>
      <c r="C20" s="6" t="n">
        <v>68946</v>
      </c>
    </row>
    <row r="21" spans="1:3">
      <c r="A21" s="4" t="s">
        <v>39</v>
      </c>
      <c r="B21" s="6" t="n">
        <v>4983</v>
      </c>
      <c r="C21" s="6" t="n">
        <v>3434</v>
      </c>
    </row>
    <row r="22" spans="1:3">
      <c r="A22" s="4" t="s">
        <v>51</v>
      </c>
      <c r="B22" s="6" t="n">
        <v>3722</v>
      </c>
      <c r="C22" s="6" t="n">
        <v>4149</v>
      </c>
    </row>
    <row r="23" spans="1:3">
      <c r="A23" s="4" t="s">
        <v>52</v>
      </c>
      <c r="B23" s="6" t="n">
        <v>79589</v>
      </c>
      <c r="C23" s="6" t="n">
        <v>76529</v>
      </c>
    </row>
    <row r="24" spans="1:3">
      <c r="A24" s="4" t="s">
        <v>53</v>
      </c>
      <c r="B24" s="4" t="s">
        <v>54</v>
      </c>
      <c r="C24" s="4" t="s">
        <v>54</v>
      </c>
    </row>
    <row r="25" spans="1:3">
      <c r="A25" s="3" t="s">
        <v>55</v>
      </c>
    </row>
    <row r="26" spans="1:3">
      <c r="A26" s="4" t="s">
        <v>56</v>
      </c>
      <c r="B26" s="4" t="s">
        <v>54</v>
      </c>
      <c r="C26" s="4" t="s">
        <v>54</v>
      </c>
    </row>
    <row r="27" spans="1:3">
      <c r="A27" s="4" t="s">
        <v>57</v>
      </c>
      <c r="B27" s="6" t="n">
        <v>582</v>
      </c>
      <c r="C27" s="6" t="n">
        <v>575</v>
      </c>
    </row>
    <row r="28" spans="1:3">
      <c r="A28" s="4" t="s">
        <v>58</v>
      </c>
      <c r="B28" s="6" t="n">
        <v>388763</v>
      </c>
      <c r="C28" s="6" t="n">
        <v>374285</v>
      </c>
    </row>
    <row r="29" spans="1:3">
      <c r="A29" s="4" t="s">
        <v>59</v>
      </c>
      <c r="B29" s="6" t="n">
        <v>-10794</v>
      </c>
      <c r="C29" s="6" t="n">
        <v>-10917</v>
      </c>
    </row>
    <row r="30" spans="1:3">
      <c r="A30" s="4" t="s">
        <v>60</v>
      </c>
      <c r="B30" s="6" t="n">
        <v>327954</v>
      </c>
      <c r="C30" s="6" t="n">
        <v>313268</v>
      </c>
    </row>
    <row r="31" spans="1:3">
      <c r="A31" s="4" t="s">
        <v>61</v>
      </c>
      <c r="B31" s="6" t="n">
        <v>-363856</v>
      </c>
      <c r="C31" s="6" t="n">
        <v>-336759</v>
      </c>
    </row>
    <row r="32" spans="1:3">
      <c r="A32" s="4" t="s">
        <v>62</v>
      </c>
      <c r="B32" s="6" t="n">
        <v>342649</v>
      </c>
      <c r="C32" s="6" t="n">
        <v>340452</v>
      </c>
    </row>
    <row r="33" spans="1:3">
      <c r="A33" s="4" t="s">
        <v>63</v>
      </c>
      <c r="B33" s="7" t="n">
        <v>422238</v>
      </c>
      <c r="C33" s="7" t="n">
        <v>416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165</v>
      </c>
      <c r="B12" s="4" t="s">
        <v>218</v>
      </c>
    </row>
    <row r="13" spans="1:2">
      <c r="A13" s="4" t="s">
        <v>168</v>
      </c>
      <c r="B13" s="4" t="s">
        <v>219</v>
      </c>
    </row>
    <row r="14" spans="1:2">
      <c r="A14" s="4" t="s">
        <v>220</v>
      </c>
      <c r="B14" s="4" t="s">
        <v>221</v>
      </c>
    </row>
    <row r="15" spans="1:2">
      <c r="A15" s="4" t="s">
        <v>171</v>
      </c>
      <c r="B15" s="4" t="s">
        <v>222</v>
      </c>
    </row>
    <row r="16" spans="1:2">
      <c r="A16" s="4" t="s">
        <v>223</v>
      </c>
      <c r="B16" s="4" t="s">
        <v>224</v>
      </c>
    </row>
    <row r="17" spans="1:2">
      <c r="A17" s="4" t="s">
        <v>225</v>
      </c>
      <c r="B17"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1</v>
      </c>
      <c r="B1" s="2" t="s">
        <v>1</v>
      </c>
    </row>
    <row r="2" spans="1:2">
      <c r="B2" s="2" t="s">
        <v>2</v>
      </c>
    </row>
    <row r="3" spans="1:2">
      <c r="A3" s="3" t="s">
        <v>175</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3"/>
    <col customWidth="1" max="3" min="3" width="13"/>
  </cols>
  <sheetData>
    <row r="1" spans="1:3">
      <c r="A1" s="1" t="s">
        <v>64</v>
      </c>
      <c r="B1" s="2" t="s">
        <v>2</v>
      </c>
      <c r="C1" s="2" t="s">
        <v>32</v>
      </c>
    </row>
    <row r="2" spans="1:3">
      <c r="A2" s="3" t="s">
        <v>65</v>
      </c>
    </row>
    <row r="3" spans="1:3">
      <c r="A3" s="4" t="s">
        <v>66</v>
      </c>
      <c r="B3" s="7" t="n">
        <v>2994</v>
      </c>
      <c r="C3" s="7" t="n">
        <v>3291</v>
      </c>
    </row>
    <row r="4" spans="1:3">
      <c r="A4" s="4" t="s">
        <v>67</v>
      </c>
      <c r="B4" s="8" t="n">
        <v>0.01</v>
      </c>
      <c r="C4" s="8" t="n">
        <v>0.01</v>
      </c>
    </row>
    <row r="5" spans="1:3">
      <c r="A5" s="4" t="s">
        <v>68</v>
      </c>
      <c r="B5" s="6" t="n">
        <v>5000000</v>
      </c>
      <c r="C5" s="6" t="n">
        <v>5000000</v>
      </c>
    </row>
    <row r="6" spans="1:3">
      <c r="A6" s="4" t="s">
        <v>69</v>
      </c>
      <c r="B6" s="6" t="n">
        <v>0</v>
      </c>
      <c r="C6" s="6" t="n">
        <v>0</v>
      </c>
    </row>
    <row r="7" spans="1:3">
      <c r="A7" s="4" t="s">
        <v>70</v>
      </c>
      <c r="B7" s="6" t="n">
        <v>0</v>
      </c>
      <c r="C7" s="6" t="n">
        <v>0</v>
      </c>
    </row>
    <row r="8" spans="1:3">
      <c r="A8" s="4" t="s">
        <v>71</v>
      </c>
      <c r="B8" s="8" t="n">
        <v>0.01</v>
      </c>
      <c r="C8" s="8" t="n">
        <v>0.01</v>
      </c>
    </row>
    <row r="9" spans="1:3">
      <c r="A9" s="4" t="s">
        <v>72</v>
      </c>
      <c r="B9" s="6" t="n">
        <v>70000000</v>
      </c>
      <c r="C9" s="6" t="n">
        <v>70000000</v>
      </c>
    </row>
    <row r="10" spans="1:3">
      <c r="A10" s="4" t="s">
        <v>73</v>
      </c>
      <c r="B10" s="6" t="n">
        <v>58237000</v>
      </c>
      <c r="C10" s="6" t="n">
        <v>57488000</v>
      </c>
    </row>
    <row r="11" spans="1:3">
      <c r="A11" s="4" t="s">
        <v>74</v>
      </c>
      <c r="B11" s="6" t="n">
        <v>36229000</v>
      </c>
      <c r="C11" s="6" t="n">
        <v>37273000</v>
      </c>
    </row>
    <row r="12" spans="1:3">
      <c r="A12" s="4" t="s">
        <v>75</v>
      </c>
      <c r="B12" s="6" t="n">
        <v>22008000</v>
      </c>
      <c r="C12" s="6" t="n">
        <v>2021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70</v>
      </c>
      <c r="B1" s="2" t="s">
        <v>1</v>
      </c>
    </row>
    <row r="2" spans="1:2">
      <c r="B2" s="2" t="s">
        <v>2</v>
      </c>
    </row>
    <row r="3" spans="1:2">
      <c r="A3" s="3" t="s">
        <v>19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24"/>
    <col customWidth="1" max="3" min="3" width="24"/>
    <col customWidth="1" max="4" min="4" width="20"/>
  </cols>
  <sheetData>
    <row r="1" spans="1:4">
      <c r="A1" s="1" t="s">
        <v>280</v>
      </c>
      <c r="B1" s="2" t="s">
        <v>1</v>
      </c>
    </row>
    <row r="2" spans="1:4">
      <c r="B2" s="2" t="s">
        <v>281</v>
      </c>
      <c r="C2" s="2" t="s">
        <v>282</v>
      </c>
      <c r="D2" s="2" t="s">
        <v>283</v>
      </c>
    </row>
    <row r="3" spans="1:4">
      <c r="A3" s="3" t="s">
        <v>284</v>
      </c>
    </row>
    <row r="4" spans="1:4">
      <c r="A4" s="4" t="s">
        <v>285</v>
      </c>
      <c r="B4" s="4" t="s">
        <v>286</v>
      </c>
      <c r="C4" s="4" t="s">
        <v>286</v>
      </c>
      <c r="D4" s="4" t="s">
        <v>286</v>
      </c>
    </row>
    <row r="5" spans="1:4">
      <c r="A5" s="4" t="s">
        <v>287</v>
      </c>
      <c r="B5" s="7" t="n">
        <v>10600000</v>
      </c>
      <c r="C5" s="7" t="n">
        <v>10600000</v>
      </c>
      <c r="D5" s="7" t="n">
        <v>8900000</v>
      </c>
    </row>
    <row r="6" spans="1:4">
      <c r="A6" s="4" t="s">
        <v>35</v>
      </c>
      <c r="B6" s="7" t="n">
        <v>24957000</v>
      </c>
      <c r="C6" s="7" t="n">
        <v>24988000</v>
      </c>
    </row>
    <row r="7" spans="1:4">
      <c r="A7" s="4" t="s">
        <v>288</v>
      </c>
      <c r="B7" s="6" t="n">
        <v>0</v>
      </c>
      <c r="C7" s="6" t="n">
        <v>0</v>
      </c>
    </row>
    <row r="8" spans="1:4">
      <c r="A8" s="4" t="s">
        <v>289</v>
      </c>
      <c r="B8" s="7" t="n">
        <v>0</v>
      </c>
      <c r="C8" s="7" t="n">
        <v>0</v>
      </c>
    </row>
    <row r="9" spans="1:4">
      <c r="A9" s="4" t="s">
        <v>290</v>
      </c>
      <c r="B9" s="6" t="n">
        <v>0</v>
      </c>
    </row>
    <row r="10" spans="1:4">
      <c r="A10" s="4" t="s">
        <v>291</v>
      </c>
      <c r="B10" s="7" t="n">
        <v>0</v>
      </c>
    </row>
    <row r="11" spans="1:4">
      <c r="A11" s="4" t="s">
        <v>292</v>
      </c>
      <c r="B11" s="4" t="s">
        <v>293</v>
      </c>
    </row>
    <row r="12" spans="1:4">
      <c r="A12" s="4" t="s">
        <v>294</v>
      </c>
    </row>
    <row r="13" spans="1:4">
      <c r="A13" s="3" t="s">
        <v>284</v>
      </c>
    </row>
    <row r="14" spans="1:4">
      <c r="A14" s="4" t="s">
        <v>295</v>
      </c>
      <c r="C14" s="4" t="s">
        <v>296</v>
      </c>
    </row>
    <row r="15" spans="1:4">
      <c r="A15" s="4" t="s">
        <v>292</v>
      </c>
      <c r="B15" s="4" t="s">
        <v>293</v>
      </c>
    </row>
    <row r="16" spans="1:4">
      <c r="A16" s="4" t="s">
        <v>297</v>
      </c>
    </row>
    <row r="17" spans="1:4">
      <c r="A17" s="3" t="s">
        <v>284</v>
      </c>
    </row>
    <row r="18" spans="1:4">
      <c r="A18" s="4" t="s">
        <v>295</v>
      </c>
      <c r="B18" s="4" t="s">
        <v>298</v>
      </c>
    </row>
    <row r="19" spans="1:4">
      <c r="A19" s="4" t="s">
        <v>292</v>
      </c>
      <c r="B19" s="4" t="s">
        <v>29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299</v>
      </c>
      <c r="B1" s="2" t="s">
        <v>1</v>
      </c>
    </row>
    <row r="2" spans="1:4">
      <c r="B2" s="2" t="s">
        <v>2</v>
      </c>
      <c r="C2" s="2" t="s">
        <v>32</v>
      </c>
      <c r="D2" s="2" t="s">
        <v>77</v>
      </c>
    </row>
    <row r="3" spans="1:4">
      <c r="A3" s="3" t="s">
        <v>163</v>
      </c>
    </row>
    <row r="4" spans="1:4">
      <c r="A4" s="4" t="s">
        <v>89</v>
      </c>
      <c r="B4" s="7" t="n">
        <v>30443</v>
      </c>
      <c r="C4" s="7" t="n">
        <v>27508</v>
      </c>
      <c r="D4" s="7" t="n">
        <v>19886</v>
      </c>
    </row>
    <row r="5" spans="1:4">
      <c r="A5" s="3" t="s">
        <v>300</v>
      </c>
    </row>
    <row r="6" spans="1:4">
      <c r="A6" s="4" t="s">
        <v>301</v>
      </c>
      <c r="B6" s="6" t="n">
        <v>37037</v>
      </c>
      <c r="C6" s="6" t="n">
        <v>37825</v>
      </c>
      <c r="D6" s="6" t="n">
        <v>39216</v>
      </c>
    </row>
    <row r="7" spans="1:4">
      <c r="A7" s="3" t="s">
        <v>302</v>
      </c>
    </row>
    <row r="8" spans="1:4">
      <c r="A8" s="4" t="s">
        <v>301</v>
      </c>
      <c r="B8" s="6" t="n">
        <v>37037</v>
      </c>
      <c r="C8" s="6" t="n">
        <v>37825</v>
      </c>
      <c r="D8" s="6" t="n">
        <v>39216</v>
      </c>
    </row>
    <row r="9" spans="1:4">
      <c r="A9" s="4" t="s">
        <v>303</v>
      </c>
      <c r="B9" s="6" t="n">
        <v>571</v>
      </c>
      <c r="C9" s="6" t="n">
        <v>423</v>
      </c>
      <c r="D9" s="6" t="n">
        <v>91</v>
      </c>
    </row>
    <row r="10" spans="1:4">
      <c r="A10" s="4" t="s">
        <v>304</v>
      </c>
      <c r="B10" s="6" t="n">
        <v>37608</v>
      </c>
      <c r="C10" s="6" t="n">
        <v>38248</v>
      </c>
      <c r="D10" s="6" t="n">
        <v>39307</v>
      </c>
    </row>
    <row r="11" spans="1:4">
      <c r="A11" s="3" t="s">
        <v>90</v>
      </c>
    </row>
    <row r="12" spans="1:4">
      <c r="A12" s="4" t="s">
        <v>91</v>
      </c>
      <c r="B12" s="8" t="n">
        <v>0.82</v>
      </c>
      <c r="C12" s="8" t="n">
        <v>0.73</v>
      </c>
      <c r="D12" s="8" t="n">
        <v>0.51</v>
      </c>
    </row>
    <row r="13" spans="1:4">
      <c r="A13" s="4" t="s">
        <v>92</v>
      </c>
      <c r="B13" s="8" t="n">
        <v>0.8100000000000001</v>
      </c>
      <c r="C13" s="8" t="n">
        <v>0.72</v>
      </c>
      <c r="D13" s="8" t="n">
        <v>0.51</v>
      </c>
    </row>
    <row r="14" spans="1:4">
      <c r="A14" s="4" t="s">
        <v>305</v>
      </c>
      <c r="B14" s="6" t="n">
        <v>4745</v>
      </c>
      <c r="C14" s="6" t="n">
        <v>5746</v>
      </c>
      <c r="D14" s="6" t="n">
        <v>782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306</v>
      </c>
      <c r="B1" s="2" t="s">
        <v>2</v>
      </c>
      <c r="C1" s="2" t="s">
        <v>32</v>
      </c>
    </row>
    <row r="2" spans="1:3">
      <c r="A2" s="3" t="s">
        <v>307</v>
      </c>
    </row>
    <row r="3" spans="1:3">
      <c r="A3" s="4" t="s">
        <v>308</v>
      </c>
      <c r="B3" s="7" t="n">
        <v>24957</v>
      </c>
      <c r="C3" s="7" t="n">
        <v>24988</v>
      </c>
    </row>
    <row r="4" spans="1:3">
      <c r="A4" s="4" t="s">
        <v>309</v>
      </c>
      <c r="B4" s="6" t="n">
        <v>24957</v>
      </c>
      <c r="C4" s="6" t="n">
        <v>24988</v>
      </c>
    </row>
    <row r="5" spans="1:3">
      <c r="A5" s="4" t="s">
        <v>310</v>
      </c>
    </row>
    <row r="6" spans="1:3">
      <c r="A6" s="3" t="s">
        <v>307</v>
      </c>
    </row>
    <row r="7" spans="1:3">
      <c r="A7" s="4" t="s">
        <v>308</v>
      </c>
      <c r="B7" s="6" t="n">
        <v>19959</v>
      </c>
      <c r="C7" s="6" t="n">
        <v>14986</v>
      </c>
    </row>
    <row r="8" spans="1:3">
      <c r="A8" s="4" t="s">
        <v>309</v>
      </c>
      <c r="B8" s="6" t="n">
        <v>19959</v>
      </c>
      <c r="C8" s="6" t="n">
        <v>14986</v>
      </c>
    </row>
    <row r="9" spans="1:3">
      <c r="A9" s="4" t="s">
        <v>311</v>
      </c>
    </row>
    <row r="10" spans="1:3">
      <c r="A10" s="3" t="s">
        <v>307</v>
      </c>
    </row>
    <row r="11" spans="1:3">
      <c r="A11" s="4" t="s">
        <v>308</v>
      </c>
      <c r="B11" s="6" t="n">
        <v>4998</v>
      </c>
      <c r="C11" s="6" t="n">
        <v>10002</v>
      </c>
    </row>
    <row r="12" spans="1:3">
      <c r="A12" s="4" t="s">
        <v>309</v>
      </c>
      <c r="B12" s="7" t="n">
        <v>4998</v>
      </c>
      <c r="C12" s="7" t="n">
        <v>100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312</v>
      </c>
      <c r="B1" s="2" t="s">
        <v>1</v>
      </c>
    </row>
    <row r="2" spans="1:4">
      <c r="B2" s="2" t="s">
        <v>2</v>
      </c>
      <c r="C2" s="2" t="s">
        <v>32</v>
      </c>
      <c r="D2" s="2" t="s">
        <v>77</v>
      </c>
    </row>
    <row r="3" spans="1:4">
      <c r="A3" s="3" t="s">
        <v>163</v>
      </c>
    </row>
    <row r="4" spans="1:4">
      <c r="A4" s="4" t="s">
        <v>313</v>
      </c>
      <c r="B4" s="7" t="n">
        <v>3291</v>
      </c>
      <c r="C4" s="7" t="n">
        <v>3139</v>
      </c>
      <c r="D4" s="7" t="n">
        <v>3428</v>
      </c>
    </row>
    <row r="5" spans="1:4">
      <c r="A5" s="4" t="s">
        <v>314</v>
      </c>
      <c r="B5" s="6" t="n">
        <v>1118</v>
      </c>
      <c r="C5" s="6" t="n">
        <v>212</v>
      </c>
      <c r="D5" s="6" t="n">
        <v>300</v>
      </c>
    </row>
    <row r="6" spans="1:4">
      <c r="A6" s="4" t="s">
        <v>315</v>
      </c>
      <c r="B6" s="6" t="n">
        <v>-16</v>
      </c>
      <c r="C6" s="6" t="n">
        <v>-78</v>
      </c>
      <c r="D6" s="6" t="n">
        <v>20</v>
      </c>
    </row>
    <row r="7" spans="1:4">
      <c r="A7" s="4" t="s">
        <v>316</v>
      </c>
      <c r="B7" s="6" t="n">
        <v>-1399</v>
      </c>
      <c r="C7" s="6" t="n">
        <v>18</v>
      </c>
      <c r="D7" s="6" t="n">
        <v>-609</v>
      </c>
    </row>
    <row r="8" spans="1:4">
      <c r="A8" s="4" t="s">
        <v>317</v>
      </c>
      <c r="B8" s="7" t="n">
        <v>2994</v>
      </c>
      <c r="C8" s="7" t="n">
        <v>3291</v>
      </c>
      <c r="D8" s="7" t="n">
        <v>313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48"/>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324</v>
      </c>
    </row>
    <row r="9" spans="1:2">
      <c r="A9" s="4" t="s">
        <v>325</v>
      </c>
    </row>
    <row r="10" spans="1:2">
      <c r="A10" s="3" t="s">
        <v>320</v>
      </c>
    </row>
    <row r="11" spans="1:2">
      <c r="A11" s="4" t="s">
        <v>321</v>
      </c>
      <c r="B11" s="4" t="s">
        <v>326</v>
      </c>
    </row>
    <row r="12" spans="1:2">
      <c r="A12" s="4" t="s">
        <v>327</v>
      </c>
    </row>
    <row r="13" spans="1:2">
      <c r="A13" s="3" t="s">
        <v>320</v>
      </c>
    </row>
    <row r="14" spans="1:2">
      <c r="A14" s="4" t="s">
        <v>321</v>
      </c>
      <c r="B14" s="4" t="s">
        <v>328</v>
      </c>
    </row>
    <row r="15" spans="1:2">
      <c r="A15" s="4" t="s">
        <v>329</v>
      </c>
    </row>
    <row r="16" spans="1:2">
      <c r="A16" s="3" t="s">
        <v>320</v>
      </c>
    </row>
    <row r="17" spans="1:2">
      <c r="A17" s="4" t="s">
        <v>321</v>
      </c>
      <c r="B17" s="4" t="s">
        <v>330</v>
      </c>
    </row>
    <row r="18" spans="1:2">
      <c r="A18" s="4" t="s">
        <v>331</v>
      </c>
    </row>
    <row r="19" spans="1:2">
      <c r="A19" s="3" t="s">
        <v>320</v>
      </c>
    </row>
    <row r="20" spans="1:2">
      <c r="A20" s="4" t="s">
        <v>321</v>
      </c>
      <c r="B20"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332</v>
      </c>
      <c r="B1" s="2" t="s">
        <v>2</v>
      </c>
      <c r="C1" s="2" t="s">
        <v>32</v>
      </c>
    </row>
    <row r="2" spans="1:3">
      <c r="A2" s="3" t="s">
        <v>320</v>
      </c>
    </row>
    <row r="3" spans="1:3">
      <c r="A3" s="4" t="s">
        <v>333</v>
      </c>
      <c r="B3" s="7" t="n">
        <v>62216</v>
      </c>
      <c r="C3" s="7" t="n">
        <v>60839</v>
      </c>
    </row>
    <row r="4" spans="1:3">
      <c r="A4" s="4" t="s">
        <v>334</v>
      </c>
      <c r="B4" s="6" t="n">
        <v>-40942</v>
      </c>
      <c r="C4" s="6" t="n">
        <v>-38838</v>
      </c>
    </row>
    <row r="5" spans="1:3">
      <c r="A5" s="4" t="s">
        <v>43</v>
      </c>
      <c r="B5" s="6" t="n">
        <v>21274</v>
      </c>
      <c r="C5" s="6" t="n">
        <v>22001</v>
      </c>
    </row>
    <row r="6" spans="1:3">
      <c r="A6" s="4" t="s">
        <v>335</v>
      </c>
    </row>
    <row r="7" spans="1:3">
      <c r="A7" s="3" t="s">
        <v>320</v>
      </c>
    </row>
    <row r="8" spans="1:3">
      <c r="A8" s="4" t="s">
        <v>333</v>
      </c>
      <c r="B8" s="6" t="n">
        <v>14172</v>
      </c>
      <c r="C8" s="6" t="n">
        <v>14100</v>
      </c>
    </row>
    <row r="9" spans="1:3">
      <c r="A9" s="4" t="s">
        <v>336</v>
      </c>
    </row>
    <row r="10" spans="1:3">
      <c r="A10" s="3" t="s">
        <v>320</v>
      </c>
    </row>
    <row r="11" spans="1:3">
      <c r="A11" s="4" t="s">
        <v>333</v>
      </c>
      <c r="B11" s="6" t="n">
        <v>16568</v>
      </c>
      <c r="C11" s="6" t="n">
        <v>16612</v>
      </c>
    </row>
    <row r="12" spans="1:3">
      <c r="A12" s="4" t="s">
        <v>323</v>
      </c>
    </row>
    <row r="13" spans="1:3">
      <c r="A13" s="3" t="s">
        <v>320</v>
      </c>
    </row>
    <row r="14" spans="1:3">
      <c r="A14" s="4" t="s">
        <v>333</v>
      </c>
      <c r="B14" s="6" t="n">
        <v>21170</v>
      </c>
      <c r="C14" s="6" t="n">
        <v>20037</v>
      </c>
    </row>
    <row r="15" spans="1:3">
      <c r="A15" s="4" t="s">
        <v>337</v>
      </c>
    </row>
    <row r="16" spans="1:3">
      <c r="A16" s="3" t="s">
        <v>320</v>
      </c>
    </row>
    <row r="17" spans="1:3">
      <c r="A17" s="4" t="s">
        <v>333</v>
      </c>
      <c r="B17" s="7" t="n">
        <v>10306</v>
      </c>
      <c r="C17" s="7" t="n">
        <v>100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338</v>
      </c>
      <c r="B1" s="2" t="s">
        <v>1</v>
      </c>
    </row>
    <row r="2" spans="1:3">
      <c r="B2" s="2" t="s">
        <v>2</v>
      </c>
      <c r="C2" s="2" t="s">
        <v>32</v>
      </c>
    </row>
    <row r="3" spans="1:3">
      <c r="A3" s="3" t="s">
        <v>339</v>
      </c>
    </row>
    <row r="4" spans="1:3">
      <c r="A4" s="4" t="s">
        <v>340</v>
      </c>
      <c r="C4" s="7" t="n">
        <v>90</v>
      </c>
    </row>
    <row r="5" spans="1:3">
      <c r="A5" s="4" t="s">
        <v>341</v>
      </c>
    </row>
    <row r="6" spans="1:3">
      <c r="A6" s="3" t="s">
        <v>339</v>
      </c>
    </row>
    <row r="7" spans="1:3">
      <c r="A7" s="4" t="s">
        <v>342</v>
      </c>
      <c r="B7" s="4" t="s">
        <v>326</v>
      </c>
    </row>
    <row r="8" spans="1:3">
      <c r="A8" s="4" t="s">
        <v>343</v>
      </c>
      <c r="B8" s="7" t="n">
        <v>1341</v>
      </c>
      <c r="C8" s="6" t="n">
        <v>1341</v>
      </c>
    </row>
    <row r="9" spans="1:3">
      <c r="A9" s="4" t="s">
        <v>344</v>
      </c>
      <c r="B9" s="7" t="n">
        <v>-1341</v>
      </c>
      <c r="C9" s="6" t="n">
        <v>-1251</v>
      </c>
    </row>
    <row r="10" spans="1:3">
      <c r="A10" s="4" t="s">
        <v>340</v>
      </c>
      <c r="C10" s="7" t="n">
        <v>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76</v>
      </c>
      <c r="B1" s="2" t="s">
        <v>1</v>
      </c>
    </row>
    <row r="2" spans="1:4">
      <c r="B2" s="2" t="s">
        <v>2</v>
      </c>
      <c r="C2" s="2" t="s">
        <v>32</v>
      </c>
      <c r="D2" s="2" t="s">
        <v>77</v>
      </c>
    </row>
    <row r="3" spans="1:4">
      <c r="A3" s="3" t="s">
        <v>78</v>
      </c>
    </row>
    <row r="4" spans="1:4">
      <c r="A4" s="4" t="s">
        <v>79</v>
      </c>
      <c r="B4" s="7" t="n">
        <v>598521</v>
      </c>
      <c r="C4" s="7" t="n">
        <v>590589</v>
      </c>
      <c r="D4" s="7" t="n">
        <v>567181</v>
      </c>
    </row>
    <row r="5" spans="1:4">
      <c r="A5" s="4" t="s">
        <v>80</v>
      </c>
      <c r="B5" s="6" t="n">
        <v>366355</v>
      </c>
      <c r="C5" s="6" t="n">
        <v>362227</v>
      </c>
      <c r="D5" s="6" t="n">
        <v>351359</v>
      </c>
    </row>
    <row r="6" spans="1:4">
      <c r="A6" s="4" t="s">
        <v>81</v>
      </c>
      <c r="B6" s="6" t="n">
        <v>232166</v>
      </c>
      <c r="C6" s="6" t="n">
        <v>228362</v>
      </c>
      <c r="D6" s="6" t="n">
        <v>215822</v>
      </c>
    </row>
    <row r="7" spans="1:4">
      <c r="A7" s="4" t="s">
        <v>82</v>
      </c>
      <c r="B7" s="6" t="n">
        <v>174806</v>
      </c>
      <c r="C7" s="6" t="n">
        <v>173797</v>
      </c>
      <c r="D7" s="6" t="n">
        <v>172531</v>
      </c>
    </row>
    <row r="8" spans="1:4">
      <c r="A8" s="4" t="s">
        <v>83</v>
      </c>
      <c r="B8" s="6" t="n">
        <v>90</v>
      </c>
      <c r="C8" s="6" t="n">
        <v>918</v>
      </c>
      <c r="D8" s="6" t="n">
        <v>1688</v>
      </c>
    </row>
    <row r="9" spans="1:4">
      <c r="A9" s="4" t="s">
        <v>84</v>
      </c>
      <c r="B9" s="6" t="n">
        <v>3467</v>
      </c>
      <c r="C9" s="6" t="n">
        <v>3389</v>
      </c>
      <c r="D9" s="6" t="n">
        <v>3628</v>
      </c>
    </row>
    <row r="10" spans="1:4">
      <c r="A10" s="4" t="s">
        <v>85</v>
      </c>
      <c r="B10" s="6" t="n">
        <v>53803</v>
      </c>
      <c r="C10" s="6" t="n">
        <v>50258</v>
      </c>
      <c r="D10" s="6" t="n">
        <v>37975</v>
      </c>
    </row>
    <row r="11" spans="1:4">
      <c r="A11" s="4" t="s">
        <v>86</v>
      </c>
      <c r="B11" s="6" t="n">
        <v>-186</v>
      </c>
      <c r="C11" s="6" t="n">
        <v>-148</v>
      </c>
      <c r="D11" s="6" t="n">
        <v>-168</v>
      </c>
    </row>
    <row r="12" spans="1:4">
      <c r="A12" s="4" t="s">
        <v>87</v>
      </c>
      <c r="B12" s="6" t="n">
        <v>53989</v>
      </c>
      <c r="C12" s="6" t="n">
        <v>50406</v>
      </c>
      <c r="D12" s="6" t="n">
        <v>38143</v>
      </c>
    </row>
    <row r="13" spans="1:4">
      <c r="A13" s="4" t="s">
        <v>88</v>
      </c>
      <c r="B13" s="6" t="n">
        <v>23546</v>
      </c>
      <c r="C13" s="6" t="n">
        <v>22898</v>
      </c>
      <c r="D13" s="6" t="n">
        <v>18257</v>
      </c>
    </row>
    <row r="14" spans="1:4">
      <c r="A14" s="4" t="s">
        <v>89</v>
      </c>
      <c r="B14" s="7" t="n">
        <v>30443</v>
      </c>
      <c r="C14" s="7" t="n">
        <v>27508</v>
      </c>
      <c r="D14" s="7" t="n">
        <v>19886</v>
      </c>
    </row>
    <row r="15" spans="1:4">
      <c r="A15" s="3" t="s">
        <v>90</v>
      </c>
    </row>
    <row r="16" spans="1:4">
      <c r="A16" s="4" t="s">
        <v>91</v>
      </c>
      <c r="B16" s="8" t="n">
        <v>0.82</v>
      </c>
      <c r="C16" s="8" t="n">
        <v>0.73</v>
      </c>
      <c r="D16" s="8" t="n">
        <v>0.51</v>
      </c>
    </row>
    <row r="17" spans="1:4">
      <c r="A17" s="4" t="s">
        <v>92</v>
      </c>
      <c r="B17" s="8" t="n">
        <v>0.8100000000000001</v>
      </c>
      <c r="C17" s="8" t="n">
        <v>0.72</v>
      </c>
      <c r="D17" s="8" t="n">
        <v>0.51</v>
      </c>
    </row>
    <row r="18" spans="1:4">
      <c r="A18" s="3" t="s">
        <v>93</v>
      </c>
    </row>
    <row r="19" spans="1:4">
      <c r="A19" s="4" t="s">
        <v>94</v>
      </c>
      <c r="B19" s="6" t="n">
        <v>37037</v>
      </c>
      <c r="C19" s="6" t="n">
        <v>37825</v>
      </c>
      <c r="D19" s="6" t="n">
        <v>39216</v>
      </c>
    </row>
    <row r="20" spans="1:4">
      <c r="A20" s="4" t="s">
        <v>95</v>
      </c>
      <c r="B20" s="6" t="n">
        <v>37608</v>
      </c>
      <c r="C20" s="6" t="n">
        <v>38248</v>
      </c>
      <c r="D20" s="6" t="n">
        <v>39307</v>
      </c>
    </row>
    <row r="21" spans="1:4">
      <c r="A21" s="4" t="s">
        <v>96</v>
      </c>
      <c r="B21" s="8" t="n">
        <v>0.4</v>
      </c>
      <c r="C21" s="8" t="n">
        <v>0.32</v>
      </c>
      <c r="D21" s="8"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345</v>
      </c>
      <c r="B1" s="2" t="s">
        <v>1</v>
      </c>
    </row>
    <row r="2" spans="1:4">
      <c r="B2" s="2" t="s">
        <v>2</v>
      </c>
      <c r="C2" s="2" t="s">
        <v>32</v>
      </c>
      <c r="D2" s="2" t="s">
        <v>77</v>
      </c>
    </row>
    <row r="3" spans="1:4">
      <c r="A3" s="3" t="s">
        <v>169</v>
      </c>
    </row>
    <row r="4" spans="1:4">
      <c r="A4" s="4" t="s">
        <v>346</v>
      </c>
      <c r="B4" s="7" t="n">
        <v>90</v>
      </c>
      <c r="C4" s="7" t="n">
        <v>918</v>
      </c>
      <c r="D4" s="7" t="n">
        <v>168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347</v>
      </c>
      <c r="B1" s="2" t="s">
        <v>1</v>
      </c>
    </row>
    <row r="2" spans="1:3">
      <c r="B2" s="2" t="s">
        <v>2</v>
      </c>
      <c r="C2" s="2" t="s">
        <v>32</v>
      </c>
    </row>
    <row r="3" spans="1:3">
      <c r="A3" s="3" t="s">
        <v>169</v>
      </c>
    </row>
    <row r="4" spans="1:3">
      <c r="A4" s="4" t="s">
        <v>348</v>
      </c>
      <c r="B4" s="7" t="n">
        <v>170878</v>
      </c>
      <c r="C4" s="7" t="n">
        <v>175427</v>
      </c>
    </row>
    <row r="5" spans="1:3">
      <c r="A5" s="4" t="s">
        <v>349</v>
      </c>
      <c r="B5" s="6" t="n">
        <v>305</v>
      </c>
      <c r="C5" s="6" t="n">
        <v>-4549</v>
      </c>
    </row>
    <row r="6" spans="1:3">
      <c r="A6" s="4" t="s">
        <v>350</v>
      </c>
      <c r="B6" s="7" t="n">
        <v>171183</v>
      </c>
      <c r="C6" s="7" t="n">
        <v>1708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351</v>
      </c>
      <c r="B1" s="2" t="s">
        <v>1</v>
      </c>
    </row>
    <row r="2" spans="1:4">
      <c r="B2" s="2" t="s">
        <v>2</v>
      </c>
      <c r="C2" s="2" t="s">
        <v>32</v>
      </c>
      <c r="D2" s="2" t="s">
        <v>77</v>
      </c>
    </row>
    <row r="3" spans="1:4">
      <c r="A3" s="3" t="s">
        <v>172</v>
      </c>
    </row>
    <row r="4" spans="1:4">
      <c r="A4" s="4" t="s">
        <v>352</v>
      </c>
      <c r="B4" s="7" t="n">
        <v>428000</v>
      </c>
    </row>
    <row r="5" spans="1:4">
      <c r="A5" s="4" t="s">
        <v>353</v>
      </c>
      <c r="C5" s="7" t="n">
        <v>257000</v>
      </c>
    </row>
    <row r="6" spans="1:4">
      <c r="A6" s="4" t="s">
        <v>354</v>
      </c>
      <c r="B6" s="6" t="n">
        <v>1086000</v>
      </c>
      <c r="C6" s="6" t="n">
        <v>940000</v>
      </c>
    </row>
    <row r="7" spans="1:4">
      <c r="A7" s="4" t="s">
        <v>355</v>
      </c>
      <c r="B7" s="6" t="n">
        <v>61400000</v>
      </c>
    </row>
    <row r="8" spans="1:4">
      <c r="A8" s="4" t="s">
        <v>356</v>
      </c>
      <c r="B8" s="6" t="n">
        <v>16200000</v>
      </c>
    </row>
    <row r="9" spans="1:4">
      <c r="A9" s="4" t="s">
        <v>357</v>
      </c>
      <c r="B9" s="6" t="n">
        <v>42000</v>
      </c>
      <c r="C9" s="6" t="n">
        <v>42000</v>
      </c>
      <c r="D9" s="7" t="n">
        <v>32000</v>
      </c>
    </row>
    <row r="10" spans="1:4">
      <c r="A10" s="4" t="s">
        <v>358</v>
      </c>
      <c r="B10" s="6" t="n">
        <v>42000</v>
      </c>
      <c r="C10" s="7" t="n">
        <v>42000</v>
      </c>
    </row>
    <row r="11" spans="1:4">
      <c r="A11" s="4" t="s">
        <v>359</v>
      </c>
      <c r="B11" s="7" t="n">
        <v>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360</v>
      </c>
      <c r="B1" s="2" t="s">
        <v>1</v>
      </c>
    </row>
    <row r="2" spans="1:4">
      <c r="B2" s="2" t="s">
        <v>2</v>
      </c>
      <c r="C2" s="2" t="s">
        <v>32</v>
      </c>
      <c r="D2" s="2" t="s">
        <v>77</v>
      </c>
    </row>
    <row r="3" spans="1:4">
      <c r="A3" s="3" t="s">
        <v>172</v>
      </c>
    </row>
    <row r="4" spans="1:4">
      <c r="A4" s="4" t="s">
        <v>361</v>
      </c>
      <c r="B4" s="7" t="n">
        <v>18320</v>
      </c>
      <c r="C4" s="7" t="n">
        <v>18046</v>
      </c>
      <c r="D4" s="7" t="n">
        <v>13722</v>
      </c>
    </row>
    <row r="5" spans="1:4">
      <c r="A5" s="4" t="s">
        <v>362</v>
      </c>
      <c r="B5" s="6" t="n">
        <v>4168</v>
      </c>
      <c r="C5" s="6" t="n">
        <v>4028</v>
      </c>
      <c r="D5" s="6" t="n">
        <v>3011</v>
      </c>
    </row>
    <row r="6" spans="1:4">
      <c r="A6" s="4" t="s">
        <v>363</v>
      </c>
      <c r="B6" s="6" t="n">
        <v>1398</v>
      </c>
      <c r="C6" s="6" t="n">
        <v>1101</v>
      </c>
      <c r="D6" s="6" t="n">
        <v>740</v>
      </c>
    </row>
    <row r="7" spans="1:4">
      <c r="A7" s="4" t="s">
        <v>364</v>
      </c>
      <c r="B7" s="6" t="n">
        <v>23886</v>
      </c>
      <c r="C7" s="6" t="n">
        <v>23175</v>
      </c>
      <c r="D7" s="6" t="n">
        <v>17473</v>
      </c>
    </row>
    <row r="8" spans="1:4">
      <c r="A8" s="4" t="s">
        <v>365</v>
      </c>
      <c r="B8" s="6" t="n">
        <v>-178</v>
      </c>
      <c r="C8" s="6" t="n">
        <v>-502</v>
      </c>
      <c r="D8" s="6" t="n">
        <v>1057</v>
      </c>
    </row>
    <row r="9" spans="1:4">
      <c r="A9" s="4" t="s">
        <v>366</v>
      </c>
      <c r="B9" s="6" t="n">
        <v>-27</v>
      </c>
      <c r="C9" s="6" t="n">
        <v>-120</v>
      </c>
      <c r="D9" s="6" t="n">
        <v>166</v>
      </c>
    </row>
    <row r="10" spans="1:4">
      <c r="A10" s="4" t="s">
        <v>367</v>
      </c>
      <c r="B10" s="6" t="n">
        <v>-135</v>
      </c>
      <c r="C10" s="6" t="n">
        <v>345</v>
      </c>
      <c r="D10" s="6" t="n">
        <v>-439</v>
      </c>
    </row>
    <row r="11" spans="1:4">
      <c r="A11" s="4" t="s">
        <v>368</v>
      </c>
      <c r="B11" s="6" t="n">
        <v>-340</v>
      </c>
      <c r="C11" s="6" t="n">
        <v>-277</v>
      </c>
      <c r="D11" s="6" t="n">
        <v>784</v>
      </c>
    </row>
    <row r="12" spans="1:4">
      <c r="A12" s="4" t="s">
        <v>369</v>
      </c>
      <c r="B12" s="7" t="n">
        <v>23546</v>
      </c>
      <c r="C12" s="7" t="n">
        <v>22898</v>
      </c>
      <c r="D12" s="7" t="n">
        <v>182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370</v>
      </c>
      <c r="B1" s="2" t="s">
        <v>1</v>
      </c>
    </row>
    <row r="2" spans="1:4">
      <c r="B2" s="2" t="s">
        <v>2</v>
      </c>
      <c r="C2" s="2" t="s">
        <v>32</v>
      </c>
      <c r="D2" s="2" t="s">
        <v>77</v>
      </c>
    </row>
    <row r="3" spans="1:4">
      <c r="A3" s="3" t="s">
        <v>172</v>
      </c>
    </row>
    <row r="4" spans="1:4">
      <c r="A4" s="4" t="s">
        <v>371</v>
      </c>
      <c r="B4" s="7" t="n">
        <v>53417</v>
      </c>
      <c r="C4" s="7" t="n">
        <v>51997</v>
      </c>
      <c r="D4" s="7" t="n">
        <v>43843</v>
      </c>
    </row>
    <row r="5" spans="1:4">
      <c r="A5" s="4" t="s">
        <v>372</v>
      </c>
      <c r="B5" s="6" t="n">
        <v>572</v>
      </c>
      <c r="C5" s="6" t="n">
        <v>-1591</v>
      </c>
      <c r="D5" s="6" t="n">
        <v>-5700</v>
      </c>
    </row>
    <row r="6" spans="1:4">
      <c r="A6" s="4" t="s">
        <v>87</v>
      </c>
      <c r="B6" s="7" t="n">
        <v>53989</v>
      </c>
      <c r="C6" s="7" t="n">
        <v>50406</v>
      </c>
      <c r="D6" s="7" t="n">
        <v>3814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3"/>
    <col customWidth="1" max="4" min="4" width="13"/>
  </cols>
  <sheetData>
    <row r="1" spans="1:4">
      <c r="A1" s="1" t="s">
        <v>373</v>
      </c>
      <c r="B1" s="2" t="s">
        <v>1</v>
      </c>
    </row>
    <row r="2" spans="1:4">
      <c r="B2" s="2" t="s">
        <v>2</v>
      </c>
      <c r="C2" s="2" t="s">
        <v>32</v>
      </c>
      <c r="D2" s="2" t="s">
        <v>77</v>
      </c>
    </row>
    <row r="3" spans="1:4">
      <c r="A3" s="3" t="s">
        <v>172</v>
      </c>
    </row>
    <row r="4" spans="1:4">
      <c r="A4" s="4" t="s">
        <v>374</v>
      </c>
      <c r="B4" s="4" t="s">
        <v>375</v>
      </c>
      <c r="C4" s="4" t="s">
        <v>375</v>
      </c>
      <c r="D4" s="4" t="s">
        <v>375</v>
      </c>
    </row>
    <row r="5" spans="1:4">
      <c r="A5" s="4" t="s">
        <v>376</v>
      </c>
      <c r="B5" s="4" t="s">
        <v>377</v>
      </c>
      <c r="C5" s="4" t="s">
        <v>378</v>
      </c>
      <c r="D5" s="4" t="s">
        <v>379</v>
      </c>
    </row>
    <row r="6" spans="1:4">
      <c r="A6" s="4" t="s">
        <v>380</v>
      </c>
      <c r="B6" s="4" t="s">
        <v>381</v>
      </c>
      <c r="C6" s="4" t="s">
        <v>382</v>
      </c>
      <c r="D6" s="4" t="s">
        <v>383</v>
      </c>
    </row>
    <row r="7" spans="1:4">
      <c r="A7" s="4" t="s">
        <v>384</v>
      </c>
      <c r="B7" s="4" t="s">
        <v>385</v>
      </c>
      <c r="C7" s="4" t="s">
        <v>286</v>
      </c>
      <c r="D7" s="4" t="s">
        <v>386</v>
      </c>
    </row>
    <row r="8" spans="1:4">
      <c r="A8" s="4" t="s">
        <v>387</v>
      </c>
      <c r="B8" s="4" t="s">
        <v>388</v>
      </c>
      <c r="C8" s="4" t="s">
        <v>389</v>
      </c>
      <c r="D8" s="4" t="s">
        <v>390</v>
      </c>
    </row>
    <row r="9" spans="1:4">
      <c r="A9" s="4" t="s">
        <v>391</v>
      </c>
      <c r="B9" s="4" t="s">
        <v>392</v>
      </c>
      <c r="C9" s="4" t="s">
        <v>388</v>
      </c>
      <c r="D9" s="4" t="s">
        <v>393</v>
      </c>
    </row>
    <row r="10" spans="1:4">
      <c r="A10" s="4" t="s">
        <v>394</v>
      </c>
      <c r="D10" s="4" t="s">
        <v>395</v>
      </c>
    </row>
    <row r="11" spans="1:4">
      <c r="A11" s="4" t="s">
        <v>396</v>
      </c>
      <c r="B11" s="4" t="s">
        <v>397</v>
      </c>
      <c r="C11" s="4" t="s">
        <v>398</v>
      </c>
      <c r="D11" s="4" t="s">
        <v>382</v>
      </c>
    </row>
    <row r="12" spans="1:4">
      <c r="A12" s="4" t="s">
        <v>399</v>
      </c>
      <c r="B12" s="4" t="s">
        <v>400</v>
      </c>
      <c r="C12" s="4" t="s">
        <v>401</v>
      </c>
      <c r="D12" s="4" t="s">
        <v>4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403</v>
      </c>
      <c r="B1" s="2" t="s">
        <v>2</v>
      </c>
      <c r="C1" s="2" t="s">
        <v>32</v>
      </c>
    </row>
    <row r="2" spans="1:3">
      <c r="A2" s="3" t="s">
        <v>172</v>
      </c>
    </row>
    <row r="3" spans="1:3">
      <c r="A3" s="4" t="s">
        <v>404</v>
      </c>
      <c r="B3" s="7" t="n">
        <v>1685</v>
      </c>
      <c r="C3" s="7" t="n">
        <v>1665</v>
      </c>
    </row>
    <row r="4" spans="1:3">
      <c r="A4" s="4" t="s">
        <v>405</v>
      </c>
      <c r="B4" s="6" t="n">
        <v>4337</v>
      </c>
      <c r="C4" s="6" t="n">
        <v>4075</v>
      </c>
    </row>
    <row r="5" spans="1:3">
      <c r="A5" s="4" t="s">
        <v>406</v>
      </c>
      <c r="B5" s="6" t="n">
        <v>3163</v>
      </c>
      <c r="C5" s="6" t="n">
        <v>3561</v>
      </c>
    </row>
    <row r="6" spans="1:3">
      <c r="A6" s="4" t="s">
        <v>407</v>
      </c>
      <c r="B6" s="6" t="n">
        <v>15132</v>
      </c>
      <c r="C6" s="6" t="n">
        <v>15670</v>
      </c>
    </row>
    <row r="7" spans="1:3">
      <c r="A7" s="4" t="s">
        <v>408</v>
      </c>
      <c r="B7" s="6" t="n">
        <v>557</v>
      </c>
      <c r="C7" s="6" t="n">
        <v>370</v>
      </c>
    </row>
    <row r="8" spans="1:3">
      <c r="A8" s="4" t="s">
        <v>409</v>
      </c>
      <c r="B8" s="6" t="n">
        <v>15283</v>
      </c>
      <c r="C8" s="6" t="n">
        <v>14258</v>
      </c>
    </row>
    <row r="9" spans="1:3">
      <c r="A9" s="4" t="s">
        <v>410</v>
      </c>
      <c r="B9" s="6" t="n">
        <v>1550</v>
      </c>
      <c r="C9" s="6" t="n">
        <v>1369</v>
      </c>
    </row>
    <row r="10" spans="1:3">
      <c r="A10" s="4" t="s">
        <v>411</v>
      </c>
      <c r="B10" s="6" t="n">
        <v>368</v>
      </c>
      <c r="C10" s="6" t="n">
        <v>311</v>
      </c>
    </row>
    <row r="11" spans="1:3">
      <c r="A11" s="4" t="s">
        <v>412</v>
      </c>
      <c r="B11" s="6" t="n">
        <v>42075</v>
      </c>
      <c r="C11" s="6" t="n">
        <v>41279</v>
      </c>
    </row>
    <row r="12" spans="1:3">
      <c r="A12" s="4" t="s">
        <v>387</v>
      </c>
      <c r="B12" s="6" t="n">
        <v>-15714</v>
      </c>
      <c r="C12" s="6" t="n">
        <v>-15056</v>
      </c>
    </row>
    <row r="13" spans="1:3">
      <c r="A13" s="4" t="s">
        <v>413</v>
      </c>
      <c r="B13" s="6" t="n">
        <v>26361</v>
      </c>
      <c r="C13" s="6" t="n">
        <v>26223</v>
      </c>
    </row>
    <row r="14" spans="1:3">
      <c r="A14" s="4" t="s">
        <v>414</v>
      </c>
      <c r="B14" s="6" t="n">
        <v>-22124</v>
      </c>
      <c r="C14" s="6" t="n">
        <v>-20750</v>
      </c>
    </row>
    <row r="15" spans="1:3">
      <c r="A15" s="4" t="s">
        <v>415</v>
      </c>
      <c r="B15" s="7" t="n">
        <v>4237</v>
      </c>
      <c r="C15" s="7" t="n">
        <v>54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416</v>
      </c>
      <c r="B1" s="2" t="s">
        <v>417</v>
      </c>
    </row>
    <row r="2" spans="1:2">
      <c r="A2" s="3" t="s">
        <v>172</v>
      </c>
    </row>
    <row r="3" spans="1:2">
      <c r="A3" s="6" t="n">
        <v>2018</v>
      </c>
      <c r="B3" s="7" t="n">
        <v>500</v>
      </c>
    </row>
    <row r="4" spans="1:2">
      <c r="A4" s="6" t="n">
        <v>2019</v>
      </c>
      <c r="B4" s="6" t="n">
        <v>600</v>
      </c>
    </row>
    <row r="5" spans="1:2">
      <c r="A5" s="6" t="n">
        <v>2020</v>
      </c>
      <c r="B5" s="6" t="n">
        <v>1600</v>
      </c>
    </row>
    <row r="6" spans="1:2">
      <c r="A6" s="6" t="n">
        <v>2021</v>
      </c>
      <c r="B6" s="6" t="n">
        <v>5150</v>
      </c>
    </row>
    <row r="7" spans="1:2">
      <c r="A7" s="4" t="s">
        <v>418</v>
      </c>
      <c r="B7" s="6" t="n">
        <v>3600</v>
      </c>
    </row>
    <row r="8" spans="1:2">
      <c r="A8" s="4" t="s">
        <v>419</v>
      </c>
      <c r="B8" s="6" t="n">
        <v>49950</v>
      </c>
    </row>
    <row r="9" spans="1:2">
      <c r="A9" s="4" t="s">
        <v>420</v>
      </c>
      <c r="B9" s="7" t="n">
        <v>61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421</v>
      </c>
      <c r="B1" s="2" t="s">
        <v>1</v>
      </c>
    </row>
    <row r="2" spans="1:4">
      <c r="B2" s="2" t="s">
        <v>2</v>
      </c>
      <c r="C2" s="2" t="s">
        <v>32</v>
      </c>
      <c r="D2" s="2" t="s">
        <v>77</v>
      </c>
    </row>
    <row r="3" spans="1:4">
      <c r="A3" s="3" t="s">
        <v>172</v>
      </c>
    </row>
    <row r="4" spans="1:4">
      <c r="A4" s="4" t="s">
        <v>422</v>
      </c>
      <c r="B4" s="7" t="n">
        <v>15056</v>
      </c>
      <c r="C4" s="7" t="n">
        <v>16719</v>
      </c>
      <c r="D4" s="7" t="n">
        <v>14779</v>
      </c>
    </row>
    <row r="5" spans="1:4">
      <c r="A5" s="4" t="s">
        <v>423</v>
      </c>
      <c r="B5" s="6" t="n">
        <v>691</v>
      </c>
      <c r="C5" s="6" t="n">
        <v>1189</v>
      </c>
      <c r="D5" s="6" t="n">
        <v>1396</v>
      </c>
    </row>
    <row r="6" spans="1:4">
      <c r="A6" s="4" t="s">
        <v>424</v>
      </c>
      <c r="B6" s="6" t="n">
        <v>-33</v>
      </c>
      <c r="C6" s="6" t="n">
        <v>-2852</v>
      </c>
      <c r="D6" s="6" t="n">
        <v>544</v>
      </c>
    </row>
    <row r="7" spans="1:4">
      <c r="A7" s="4" t="s">
        <v>425</v>
      </c>
      <c r="B7" s="7" t="n">
        <v>15714</v>
      </c>
      <c r="C7" s="7" t="n">
        <v>15056</v>
      </c>
      <c r="D7" s="7" t="n">
        <v>167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426</v>
      </c>
      <c r="B1" s="2" t="s">
        <v>1</v>
      </c>
    </row>
    <row r="2" spans="1:3">
      <c r="B2" s="2" t="s">
        <v>2</v>
      </c>
      <c r="C2" s="2" t="s">
        <v>32</v>
      </c>
    </row>
    <row r="3" spans="1:3">
      <c r="A3" s="3" t="s">
        <v>427</v>
      </c>
    </row>
    <row r="4" spans="1:3">
      <c r="A4" s="4" t="s">
        <v>428</v>
      </c>
      <c r="B4" s="7" t="n">
        <v>42000</v>
      </c>
      <c r="C4" s="7" t="n">
        <v>32000</v>
      </c>
    </row>
    <row r="5" spans="1:3">
      <c r="A5" s="4" t="s">
        <v>429</v>
      </c>
      <c r="B5" s="4" t="s">
        <v>54</v>
      </c>
      <c r="C5" s="6" t="n">
        <v>42000</v>
      </c>
    </row>
    <row r="6" spans="1:3">
      <c r="A6" s="4" t="s">
        <v>430</v>
      </c>
      <c r="B6" s="4" t="s">
        <v>54</v>
      </c>
    </row>
    <row r="7" spans="1:3">
      <c r="A7" s="4" t="s">
        <v>431</v>
      </c>
      <c r="B7" s="4" t="s">
        <v>54</v>
      </c>
    </row>
    <row r="8" spans="1:3">
      <c r="A8" s="4" t="s">
        <v>432</v>
      </c>
      <c r="B8" s="4" t="s">
        <v>54</v>
      </c>
    </row>
    <row r="9" spans="1:3">
      <c r="A9" s="4" t="s">
        <v>433</v>
      </c>
      <c r="B9" s="4" t="s">
        <v>54</v>
      </c>
      <c r="C9" s="6" t="n">
        <v>-32000</v>
      </c>
    </row>
    <row r="10" spans="1:3">
      <c r="A10" s="4" t="s">
        <v>434</v>
      </c>
      <c r="B10" s="7" t="n">
        <v>42000</v>
      </c>
      <c r="C10" s="7" t="n">
        <v>4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3"/>
    <col customWidth="1" max="4" min="4" width="13"/>
  </cols>
  <sheetData>
    <row r="1" spans="1:4">
      <c r="A1" s="1" t="s">
        <v>97</v>
      </c>
      <c r="B1" s="2" t="s">
        <v>1</v>
      </c>
    </row>
    <row r="2" spans="1:4">
      <c r="B2" s="2" t="s">
        <v>2</v>
      </c>
      <c r="C2" s="2" t="s">
        <v>32</v>
      </c>
      <c r="D2" s="2" t="s">
        <v>77</v>
      </c>
    </row>
    <row r="3" spans="1:4">
      <c r="A3" s="3" t="s">
        <v>98</v>
      </c>
    </row>
    <row r="4" spans="1:4">
      <c r="A4" s="4" t="s">
        <v>89</v>
      </c>
      <c r="B4" s="7" t="n">
        <v>30443</v>
      </c>
      <c r="C4" s="7" t="n">
        <v>27508</v>
      </c>
      <c r="D4" s="7" t="n">
        <v>19886</v>
      </c>
    </row>
    <row r="5" spans="1:4">
      <c r="A5" s="4" t="s">
        <v>99</v>
      </c>
      <c r="B5" s="6" t="n">
        <v>123</v>
      </c>
      <c r="C5" s="6" t="n">
        <v>-8344</v>
      </c>
      <c r="D5" s="6" t="n">
        <v>1385</v>
      </c>
    </row>
    <row r="6" spans="1:4">
      <c r="A6" s="4" t="s">
        <v>100</v>
      </c>
      <c r="B6" s="7" t="n">
        <v>30566</v>
      </c>
      <c r="C6" s="7" t="n">
        <v>19164</v>
      </c>
      <c r="D6" s="7" t="n">
        <v>212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435</v>
      </c>
      <c r="B1" s="2" t="s">
        <v>2</v>
      </c>
      <c r="C1" s="2" t="s">
        <v>32</v>
      </c>
    </row>
    <row r="2" spans="1:3">
      <c r="A2" s="3" t="s">
        <v>175</v>
      </c>
    </row>
    <row r="3" spans="1:3">
      <c r="A3" s="4" t="s">
        <v>48</v>
      </c>
      <c r="B3" s="7" t="n">
        <v>18166</v>
      </c>
      <c r="C3" s="7" t="n">
        <v>17716</v>
      </c>
    </row>
    <row r="4" spans="1:3">
      <c r="A4" s="4" t="s">
        <v>436</v>
      </c>
      <c r="B4" s="6" t="n">
        <v>17092</v>
      </c>
      <c r="C4" s="6" t="n">
        <v>16611</v>
      </c>
    </row>
    <row r="5" spans="1:3">
      <c r="A5" s="4" t="s">
        <v>437</v>
      </c>
      <c r="B5" s="6" t="n">
        <v>14897</v>
      </c>
      <c r="C5" s="6" t="n">
        <v>14310</v>
      </c>
    </row>
    <row r="6" spans="1:3">
      <c r="A6" s="4" t="s">
        <v>438</v>
      </c>
      <c r="B6" s="7" t="n">
        <v>50155</v>
      </c>
      <c r="C6" s="7" t="n">
        <v>486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0"/>
  </cols>
  <sheetData>
    <row r="1" spans="1:2">
      <c r="A1" s="1" t="s">
        <v>439</v>
      </c>
      <c r="B1" s="2" t="s">
        <v>1</v>
      </c>
    </row>
    <row r="2" spans="1:2">
      <c r="B2" s="2" t="s">
        <v>417</v>
      </c>
    </row>
    <row r="3" spans="1:2">
      <c r="A3" s="3" t="s">
        <v>440</v>
      </c>
    </row>
    <row r="4" spans="1:2">
      <c r="A4" s="4" t="s">
        <v>441</v>
      </c>
      <c r="B4" s="7" t="n">
        <v>3</v>
      </c>
    </row>
    <row r="5" spans="1:2">
      <c r="A5" s="4" t="s">
        <v>442</v>
      </c>
      <c r="B5" s="4" t="s">
        <v>443</v>
      </c>
    </row>
    <row r="6" spans="1:2">
      <c r="A6" s="4" t="s">
        <v>444</v>
      </c>
      <c r="B6" s="9" t="n">
        <v>1.9</v>
      </c>
    </row>
    <row r="7" spans="1:2">
      <c r="A7" s="4" t="s">
        <v>445</v>
      </c>
      <c r="B7" s="9" t="n">
        <v>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3"/>
    <col customWidth="1" max="4" min="4" width="13"/>
  </cols>
  <sheetData>
    <row r="1" spans="1:4">
      <c r="A1" s="1" t="s">
        <v>446</v>
      </c>
      <c r="B1" s="2" t="s">
        <v>1</v>
      </c>
    </row>
    <row r="2" spans="1:4">
      <c r="B2" s="2" t="s">
        <v>2</v>
      </c>
      <c r="C2" s="2" t="s">
        <v>32</v>
      </c>
      <c r="D2" s="2" t="s">
        <v>77</v>
      </c>
    </row>
    <row r="3" spans="1:4">
      <c r="A3" s="3" t="s">
        <v>181</v>
      </c>
    </row>
    <row r="4" spans="1:4">
      <c r="A4" s="4" t="s">
        <v>447</v>
      </c>
      <c r="B4" s="6" t="n">
        <v>0</v>
      </c>
      <c r="C4" s="6" t="n">
        <v>0</v>
      </c>
      <c r="D4"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3"/>
    <col customWidth="1" max="5" min="5" width="13"/>
    <col customWidth="1" max="6" min="6" width="13"/>
  </cols>
  <sheetData>
    <row r="1" spans="1:6">
      <c r="A1" s="1" t="s">
        <v>448</v>
      </c>
      <c r="B1" s="2" t="s">
        <v>449</v>
      </c>
      <c r="C1" s="2" t="s">
        <v>450</v>
      </c>
      <c r="D1" s="2" t="s">
        <v>2</v>
      </c>
      <c r="E1" s="2" t="s">
        <v>32</v>
      </c>
      <c r="F1" s="2" t="s">
        <v>77</v>
      </c>
    </row>
    <row r="2" spans="1:6">
      <c r="A2" s="3" t="s">
        <v>451</v>
      </c>
    </row>
    <row r="3" spans="1:6">
      <c r="A3" s="4" t="s">
        <v>452</v>
      </c>
      <c r="D3" s="8" t="n">
        <v>15.32</v>
      </c>
      <c r="E3" s="8" t="n">
        <v>15.65</v>
      </c>
    </row>
    <row r="4" spans="1:6">
      <c r="A4" s="4" t="s">
        <v>453</v>
      </c>
      <c r="D4" s="7" t="n">
        <v>28128</v>
      </c>
      <c r="E4" s="7" t="n">
        <v>26277</v>
      </c>
      <c r="F4" s="7" t="n">
        <v>29587</v>
      </c>
    </row>
    <row r="5" spans="1:6">
      <c r="A5" s="4" t="s">
        <v>72</v>
      </c>
      <c r="D5" s="6" t="n">
        <v>70000000</v>
      </c>
      <c r="E5" s="6" t="n">
        <v>70000000</v>
      </c>
    </row>
    <row r="6" spans="1:6">
      <c r="A6" s="4" t="s">
        <v>71</v>
      </c>
      <c r="D6" s="8" t="n">
        <v>0.01</v>
      </c>
      <c r="E6" s="8" t="n">
        <v>0.01</v>
      </c>
    </row>
    <row r="7" spans="1:6">
      <c r="A7" s="4" t="s">
        <v>74</v>
      </c>
      <c r="D7" s="6" t="n">
        <v>36229000</v>
      </c>
      <c r="E7" s="6" t="n">
        <v>37273000</v>
      </c>
    </row>
    <row r="8" spans="1:6">
      <c r="A8" s="4" t="s">
        <v>68</v>
      </c>
      <c r="D8" s="6" t="n">
        <v>5000000</v>
      </c>
      <c r="E8" s="6" t="n">
        <v>5000000</v>
      </c>
    </row>
    <row r="9" spans="1:6">
      <c r="A9" s="4" t="s">
        <v>67</v>
      </c>
      <c r="D9" s="8" t="n">
        <v>0.01</v>
      </c>
      <c r="E9" s="8" t="n">
        <v>0.01</v>
      </c>
    </row>
    <row r="10" spans="1:6">
      <c r="A10" s="4" t="s">
        <v>70</v>
      </c>
      <c r="D10" s="6" t="n">
        <v>0</v>
      </c>
      <c r="E10" s="6" t="n">
        <v>0</v>
      </c>
    </row>
    <row r="11" spans="1:6">
      <c r="A11" s="4" t="s">
        <v>454</v>
      </c>
      <c r="C11" s="8" t="n">
        <v>0.1</v>
      </c>
    </row>
    <row r="12" spans="1:6">
      <c r="A12" s="4" t="s">
        <v>455</v>
      </c>
      <c r="C12" s="4" t="s">
        <v>456</v>
      </c>
    </row>
    <row r="13" spans="1:6">
      <c r="A13" s="4" t="s">
        <v>457</v>
      </c>
      <c r="D13" s="7" t="n">
        <v>3600</v>
      </c>
    </row>
    <row r="14" spans="1:6">
      <c r="A14" s="4" t="s">
        <v>458</v>
      </c>
    </row>
    <row r="15" spans="1:6">
      <c r="A15" s="3" t="s">
        <v>451</v>
      </c>
    </row>
    <row r="16" spans="1:6">
      <c r="A16" s="4" t="s">
        <v>454</v>
      </c>
      <c r="B16" s="8" t="n">
        <v>0.11</v>
      </c>
    </row>
    <row r="17" spans="1:6">
      <c r="A17" s="4" t="s">
        <v>455</v>
      </c>
      <c r="B17" s="4" t="s">
        <v>459</v>
      </c>
    </row>
    <row r="18" spans="1:6">
      <c r="A18" s="4" t="s">
        <v>457</v>
      </c>
      <c r="B18" s="7" t="n">
        <v>4000</v>
      </c>
    </row>
    <row r="19" spans="1:6">
      <c r="A19" s="4" t="s">
        <v>460</v>
      </c>
      <c r="B19" s="4" t="s">
        <v>461</v>
      </c>
    </row>
    <row r="20" spans="1:6">
      <c r="A20" s="4" t="s">
        <v>462</v>
      </c>
      <c r="B20" s="4" t="s">
        <v>463</v>
      </c>
    </row>
    <row r="21" spans="1:6">
      <c r="A21" s="4" t="s">
        <v>464</v>
      </c>
    </row>
    <row r="22" spans="1:6">
      <c r="A22" s="3" t="s">
        <v>451</v>
      </c>
    </row>
    <row r="23" spans="1:6">
      <c r="A23" s="4" t="s">
        <v>465</v>
      </c>
      <c r="D23" s="6" t="n">
        <v>150000</v>
      </c>
    </row>
    <row r="24" spans="1:6">
      <c r="A24" s="4" t="s">
        <v>466</v>
      </c>
    </row>
    <row r="25" spans="1:6">
      <c r="A25" s="3" t="s">
        <v>451</v>
      </c>
    </row>
    <row r="26" spans="1:6">
      <c r="A26" s="4" t="s">
        <v>465</v>
      </c>
      <c r="D26" s="6" t="n">
        <v>150000</v>
      </c>
    </row>
    <row r="27" spans="1:6">
      <c r="A27" s="4" t="s">
        <v>467</v>
      </c>
      <c r="D27" s="7" t="n">
        <v>1386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3"/>
    <col customWidth="1" max="4" min="4" width="13"/>
  </cols>
  <sheetData>
    <row r="1" spans="1:4">
      <c r="A1" s="1" t="s">
        <v>468</v>
      </c>
      <c r="B1" s="2" t="s">
        <v>1</v>
      </c>
    </row>
    <row r="2" spans="1:4">
      <c r="B2" s="2" t="s">
        <v>2</v>
      </c>
      <c r="C2" s="2" t="s">
        <v>32</v>
      </c>
      <c r="D2" s="2" t="s">
        <v>77</v>
      </c>
    </row>
    <row r="3" spans="1:4">
      <c r="A3" s="3" t="s">
        <v>187</v>
      </c>
    </row>
    <row r="4" spans="1:4">
      <c r="A4" s="4" t="s">
        <v>469</v>
      </c>
      <c r="B4" s="4" t="s">
        <v>470</v>
      </c>
    </row>
    <row r="5" spans="1:4">
      <c r="A5" s="4" t="s">
        <v>471</v>
      </c>
      <c r="B5" s="4" t="s">
        <v>472</v>
      </c>
    </row>
    <row r="6" spans="1:4">
      <c r="A6" s="4" t="s">
        <v>473</v>
      </c>
      <c r="B6" s="7" t="n">
        <v>5</v>
      </c>
      <c r="C6" s="9" t="n">
        <v>4.8</v>
      </c>
      <c r="D6" s="9" t="n">
        <v>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474</v>
      </c>
      <c r="B1" s="2" t="s">
        <v>1</v>
      </c>
    </row>
    <row r="2" spans="1:4">
      <c r="B2" s="2" t="s">
        <v>2</v>
      </c>
      <c r="C2" s="2" t="s">
        <v>32</v>
      </c>
      <c r="D2" s="2" t="s">
        <v>77</v>
      </c>
    </row>
    <row r="3" spans="1:4">
      <c r="A3" s="3" t="s">
        <v>190</v>
      </c>
    </row>
    <row r="4" spans="1:4">
      <c r="A4" s="4" t="s">
        <v>475</v>
      </c>
      <c r="B4" s="7" t="n">
        <v>23135</v>
      </c>
      <c r="C4" s="7" t="n">
        <v>24326</v>
      </c>
      <c r="D4" s="7" t="n">
        <v>16187</v>
      </c>
    </row>
    <row r="5" spans="1:4">
      <c r="A5" s="4" t="s">
        <v>476</v>
      </c>
      <c r="B5" s="6" t="n">
        <v>3623</v>
      </c>
      <c r="C5" s="6" t="n">
        <v>2982</v>
      </c>
      <c r="D5" s="6" t="n">
        <v>2677</v>
      </c>
    </row>
    <row r="6" spans="1:4">
      <c r="A6" s="4" t="s">
        <v>477</v>
      </c>
      <c r="B6" s="7" t="n">
        <v>405</v>
      </c>
      <c r="C6" s="7" t="n">
        <v>144</v>
      </c>
      <c r="D6" s="7" t="n">
        <v>19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23"/>
    <col customWidth="1" max="3" min="3" width="20"/>
    <col customWidth="1" max="4" min="4" width="20"/>
  </cols>
  <sheetData>
    <row r="1" spans="1:4">
      <c r="A1" s="1" t="s">
        <v>478</v>
      </c>
      <c r="B1" s="2" t="s">
        <v>1</v>
      </c>
    </row>
    <row r="2" spans="1:4">
      <c r="B2" s="2" t="s">
        <v>479</v>
      </c>
      <c r="C2" s="2" t="s">
        <v>480</v>
      </c>
      <c r="D2" s="2" t="s">
        <v>283</v>
      </c>
    </row>
    <row r="3" spans="1:4">
      <c r="A3" s="3" t="s">
        <v>481</v>
      </c>
    </row>
    <row r="4" spans="1:4">
      <c r="A4" s="4" t="s">
        <v>482</v>
      </c>
      <c r="B4" s="7" t="n">
        <v>0</v>
      </c>
    </row>
    <row r="5" spans="1:4">
      <c r="A5" s="4" t="s">
        <v>483</v>
      </c>
      <c r="B5" s="7" t="n">
        <v>13100000</v>
      </c>
      <c r="C5" s="7" t="n">
        <v>13100000</v>
      </c>
      <c r="D5" s="7" t="n">
        <v>13300000</v>
      </c>
    </row>
    <row r="6" spans="1:4">
      <c r="A6" s="4" t="s">
        <v>484</v>
      </c>
      <c r="B6" s="6" t="n">
        <v>56200</v>
      </c>
    </row>
    <row r="7" spans="1:4">
      <c r="A7" s="4" t="s">
        <v>485</v>
      </c>
      <c r="B7" s="7" t="n">
        <v>356000</v>
      </c>
    </row>
    <row r="8" spans="1:4">
      <c r="A8" s="4" t="s">
        <v>486</v>
      </c>
      <c r="B8" s="6" t="n">
        <v>193000</v>
      </c>
    </row>
    <row r="9" spans="1:4">
      <c r="A9" s="4" t="s">
        <v>487</v>
      </c>
      <c r="B9" s="6" t="n">
        <v>187000</v>
      </c>
    </row>
    <row r="10" spans="1:4">
      <c r="A10" s="4" t="s">
        <v>488</v>
      </c>
      <c r="B10" s="6" t="n">
        <v>189000</v>
      </c>
    </row>
    <row r="11" spans="1:4">
      <c r="A11" s="4" t="s">
        <v>489</v>
      </c>
      <c r="B11" s="6" t="n">
        <v>191000</v>
      </c>
    </row>
    <row r="12" spans="1:4">
      <c r="A12" s="4" t="s">
        <v>490</v>
      </c>
      <c r="B12" s="7" t="n">
        <v>650000</v>
      </c>
    </row>
    <row r="13" spans="1:4">
      <c r="A13" s="4" t="s">
        <v>491</v>
      </c>
      <c r="B13" s="4" t="s">
        <v>296</v>
      </c>
    </row>
    <row r="14" spans="1:4">
      <c r="A14" s="4" t="s">
        <v>492</v>
      </c>
      <c r="B14" s="4" t="s">
        <v>493</v>
      </c>
    </row>
    <row r="15" spans="1:4">
      <c r="A15" s="4" t="s">
        <v>494</v>
      </c>
    </row>
    <row r="16" spans="1:4">
      <c r="A16" s="3" t="s">
        <v>481</v>
      </c>
    </row>
    <row r="17" spans="1:4">
      <c r="A17" s="4" t="s">
        <v>484</v>
      </c>
      <c r="B17" s="6" t="n">
        <v>18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r="A1" s="1" t="s">
        <v>495</v>
      </c>
      <c r="B1" s="2" t="s">
        <v>417</v>
      </c>
    </row>
    <row r="2" spans="1:2">
      <c r="A2" s="3" t="s">
        <v>193</v>
      </c>
    </row>
    <row r="3" spans="1:2">
      <c r="A3" s="4" t="s">
        <v>496</v>
      </c>
      <c r="B3" s="7" t="n">
        <v>10006</v>
      </c>
    </row>
    <row r="4" spans="1:2">
      <c r="A4" s="4" t="s">
        <v>497</v>
      </c>
      <c r="B4" s="6" t="n">
        <v>7899</v>
      </c>
    </row>
    <row r="5" spans="1:2">
      <c r="A5" s="4" t="s">
        <v>498</v>
      </c>
      <c r="B5" s="6" t="n">
        <v>6567</v>
      </c>
    </row>
    <row r="6" spans="1:2">
      <c r="A6" s="4" t="s">
        <v>499</v>
      </c>
      <c r="B6" s="6" t="n">
        <v>4193</v>
      </c>
    </row>
    <row r="7" spans="1:2">
      <c r="A7" s="4" t="s">
        <v>500</v>
      </c>
      <c r="B7" s="6" t="n">
        <v>3757</v>
      </c>
    </row>
    <row r="8" spans="1:2">
      <c r="A8" s="4" t="s">
        <v>501</v>
      </c>
      <c r="B8" s="6" t="n">
        <v>7562</v>
      </c>
    </row>
    <row r="9" spans="1:2">
      <c r="A9" s="4" t="s">
        <v>502</v>
      </c>
      <c r="B9" s="6" t="n">
        <v>39984</v>
      </c>
    </row>
    <row r="10" spans="1:2">
      <c r="A10" s="4" t="s">
        <v>503</v>
      </c>
      <c r="B10" s="6" t="n">
        <v>540</v>
      </c>
    </row>
    <row r="11" spans="1:2">
      <c r="A11" s="4" t="s">
        <v>504</v>
      </c>
      <c r="B11" s="6" t="n">
        <v>365</v>
      </c>
    </row>
    <row r="12" spans="1:2">
      <c r="A12" s="4" t="s">
        <v>505</v>
      </c>
      <c r="B12" s="6" t="n">
        <v>186</v>
      </c>
    </row>
    <row r="13" spans="1:2">
      <c r="A13" s="4" t="s">
        <v>506</v>
      </c>
      <c r="B13" s="6" t="n">
        <v>102</v>
      </c>
    </row>
    <row r="14" spans="1:2">
      <c r="A14" s="4" t="s">
        <v>507</v>
      </c>
      <c r="B14" s="6" t="n">
        <v>34</v>
      </c>
    </row>
    <row r="15" spans="1:2">
      <c r="A15" s="4" t="s">
        <v>508</v>
      </c>
      <c r="B15" s="7" t="n">
        <v>12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16"/>
    <col customWidth="1" max="3" min="3" width="13"/>
    <col customWidth="1" max="4" min="4" width="13"/>
  </cols>
  <sheetData>
    <row r="1" spans="1:4">
      <c r="A1" s="1" t="s">
        <v>509</v>
      </c>
      <c r="B1" s="2" t="s">
        <v>1</v>
      </c>
    </row>
    <row r="2" spans="1:4">
      <c r="B2" s="2" t="s">
        <v>2</v>
      </c>
      <c r="C2" s="2" t="s">
        <v>32</v>
      </c>
      <c r="D2" s="2" t="s">
        <v>77</v>
      </c>
    </row>
    <row r="3" spans="1:4">
      <c r="A3" s="3" t="s">
        <v>510</v>
      </c>
    </row>
    <row r="4" spans="1:4">
      <c r="A4" s="4" t="s">
        <v>511</v>
      </c>
      <c r="B4" s="6" t="n">
        <v>2400000</v>
      </c>
    </row>
    <row r="5" spans="1:4">
      <c r="A5" s="4" t="s">
        <v>512</v>
      </c>
      <c r="B5" s="6" t="n">
        <v>3206000</v>
      </c>
      <c r="C5" s="6" t="n">
        <v>3449000</v>
      </c>
    </row>
    <row r="6" spans="1:4">
      <c r="A6" s="4" t="s">
        <v>513</v>
      </c>
      <c r="B6" s="8" t="n">
        <v>15.51</v>
      </c>
    </row>
    <row r="7" spans="1:4">
      <c r="A7" s="4" t="s">
        <v>292</v>
      </c>
      <c r="B7" s="4" t="s">
        <v>293</v>
      </c>
    </row>
    <row r="8" spans="1:4">
      <c r="A8" s="4" t="s">
        <v>514</v>
      </c>
      <c r="B8" s="4" t="s">
        <v>330</v>
      </c>
    </row>
    <row r="9" spans="1:4">
      <c r="A9" s="4" t="s">
        <v>515</v>
      </c>
      <c r="B9" s="7" t="n">
        <v>1800000</v>
      </c>
      <c r="C9" s="7" t="n">
        <v>1200000</v>
      </c>
      <c r="D9" s="7" t="n">
        <v>347000</v>
      </c>
    </row>
    <row r="10" spans="1:4">
      <c r="A10" s="4" t="s">
        <v>516</v>
      </c>
      <c r="B10" s="6" t="n">
        <v>4000000</v>
      </c>
      <c r="C10" s="6" t="n">
        <v>3800000</v>
      </c>
      <c r="D10" s="6" t="n">
        <v>5500000</v>
      </c>
    </row>
    <row r="11" spans="1:4">
      <c r="A11" s="4" t="s">
        <v>517</v>
      </c>
      <c r="B11" s="6" t="n">
        <v>7700000</v>
      </c>
    </row>
    <row r="12" spans="1:4">
      <c r="A12" s="4" t="s">
        <v>112</v>
      </c>
      <c r="B12" s="7" t="n">
        <v>6280000</v>
      </c>
      <c r="C12" s="7" t="n">
        <v>5989000</v>
      </c>
      <c r="D12" s="7" t="n">
        <v>6519000</v>
      </c>
    </row>
    <row r="13" spans="1:4">
      <c r="A13" s="4" t="s">
        <v>518</v>
      </c>
      <c r="B13" s="8" t="n">
        <v>4.54</v>
      </c>
      <c r="C13" s="8" t="n">
        <v>3.93</v>
      </c>
      <c r="D13" s="8" t="n">
        <v>3.82</v>
      </c>
    </row>
    <row r="14" spans="1:4">
      <c r="A14" s="4" t="s">
        <v>519</v>
      </c>
      <c r="B14" s="7" t="n">
        <v>598000</v>
      </c>
      <c r="C14" s="7" t="n">
        <v>515000</v>
      </c>
      <c r="D14" s="7" t="n">
        <v>406000</v>
      </c>
    </row>
    <row r="15" spans="1:4">
      <c r="A15" s="4" t="s">
        <v>520</v>
      </c>
      <c r="B15" s="6" t="n">
        <v>50354</v>
      </c>
      <c r="C15" s="6" t="n">
        <v>49840</v>
      </c>
      <c r="D15" s="6" t="n">
        <v>34632</v>
      </c>
    </row>
    <row r="16" spans="1:4">
      <c r="A16" s="4" t="s">
        <v>521</v>
      </c>
      <c r="B16" s="8" t="n">
        <v>15.69</v>
      </c>
      <c r="C16" s="8" t="n">
        <v>12.5</v>
      </c>
      <c r="D16" s="8" t="n">
        <v>11.41</v>
      </c>
    </row>
    <row r="17" spans="1:4">
      <c r="A17" s="4" t="s">
        <v>522</v>
      </c>
      <c r="B17" s="6" t="n">
        <v>41796</v>
      </c>
      <c r="C17" s="6" t="n">
        <v>35390</v>
      </c>
    </row>
    <row r="18" spans="1:4">
      <c r="A18" s="4" t="s">
        <v>523</v>
      </c>
      <c r="B18" s="6" t="n">
        <v>105925</v>
      </c>
      <c r="C18" s="6" t="n">
        <v>97938</v>
      </c>
      <c r="D18" s="6" t="n">
        <v>84379</v>
      </c>
    </row>
    <row r="19" spans="1:4">
      <c r="A19" s="4" t="s">
        <v>524</v>
      </c>
      <c r="B19" s="4" t="s">
        <v>461</v>
      </c>
    </row>
    <row r="20" spans="1:4">
      <c r="A20" s="4" t="s">
        <v>525</v>
      </c>
    </row>
    <row r="21" spans="1:4">
      <c r="A21" s="3" t="s">
        <v>510</v>
      </c>
    </row>
    <row r="22" spans="1:4">
      <c r="A22" s="4" t="s">
        <v>511</v>
      </c>
      <c r="B22" s="6" t="n">
        <v>1500000</v>
      </c>
    </row>
    <row r="23" spans="1:4">
      <c r="A23" s="4" t="s">
        <v>526</v>
      </c>
      <c r="B23" s="6" t="n">
        <v>5900000</v>
      </c>
    </row>
    <row r="24" spans="1:4">
      <c r="A24" s="4" t="s">
        <v>512</v>
      </c>
      <c r="B24" s="6" t="n">
        <v>1300000</v>
      </c>
    </row>
    <row r="25" spans="1:4">
      <c r="A25" s="4" t="s">
        <v>527</v>
      </c>
      <c r="B25" s="4" t="s">
        <v>528</v>
      </c>
    </row>
    <row r="26" spans="1:4">
      <c r="A26" s="4" t="s">
        <v>529</v>
      </c>
      <c r="B26" s="6" t="n">
        <v>325000</v>
      </c>
      <c r="C26" s="6" t="n">
        <v>337000</v>
      </c>
      <c r="D26" s="6" t="n">
        <v>348000</v>
      </c>
    </row>
    <row r="27" spans="1:4">
      <c r="A27" s="4" t="s">
        <v>530</v>
      </c>
    </row>
    <row r="28" spans="1:4">
      <c r="A28" s="3" t="s">
        <v>510</v>
      </c>
    </row>
    <row r="29" spans="1:4">
      <c r="A29" s="4" t="s">
        <v>531</v>
      </c>
      <c r="B29" s="4" t="s">
        <v>532</v>
      </c>
    </row>
    <row r="30" spans="1:4">
      <c r="A30" s="4" t="s">
        <v>533</v>
      </c>
      <c r="B30" s="7" t="n">
        <v>1300000</v>
      </c>
    </row>
    <row r="31" spans="1:4">
      <c r="A31" s="4" t="s">
        <v>297</v>
      </c>
    </row>
    <row r="32" spans="1:4">
      <c r="A32" s="3" t="s">
        <v>510</v>
      </c>
    </row>
    <row r="33" spans="1:4">
      <c r="A33" s="4" t="s">
        <v>292</v>
      </c>
      <c r="B33" s="4" t="s">
        <v>296</v>
      </c>
    </row>
    <row r="34" spans="1:4">
      <c r="A34" s="4" t="s">
        <v>527</v>
      </c>
      <c r="B34" s="4" t="s">
        <v>534</v>
      </c>
    </row>
    <row r="35" spans="1:4">
      <c r="A35" s="4" t="s">
        <v>294</v>
      </c>
    </row>
    <row r="36" spans="1:4">
      <c r="A36" s="3" t="s">
        <v>510</v>
      </c>
    </row>
    <row r="37" spans="1:4">
      <c r="A37" s="4" t="s">
        <v>292</v>
      </c>
      <c r="B37" s="4" t="s">
        <v>2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36"/>
    <col customWidth="1" max="5" min="5" width="23"/>
  </cols>
  <sheetData>
    <row r="1" spans="1:5">
      <c r="A1" s="1" t="s">
        <v>535</v>
      </c>
      <c r="C1" s="2" t="s">
        <v>1</v>
      </c>
    </row>
    <row r="2" spans="1:5">
      <c r="C2" s="2" t="s">
        <v>536</v>
      </c>
      <c r="D2" s="2" t="s">
        <v>537</v>
      </c>
      <c r="E2" s="2" t="s">
        <v>538</v>
      </c>
    </row>
    <row r="3" spans="1:5">
      <c r="A3" s="3" t="s">
        <v>196</v>
      </c>
    </row>
    <row r="4" spans="1:5">
      <c r="A4" s="4" t="s">
        <v>539</v>
      </c>
      <c r="C4" s="6" t="n">
        <v>3449000</v>
      </c>
    </row>
    <row r="5" spans="1:5">
      <c r="A5" s="4" t="s">
        <v>540</v>
      </c>
      <c r="C5" s="6" t="n">
        <v>-1147000</v>
      </c>
    </row>
    <row r="6" spans="1:5">
      <c r="A6" s="4" t="s">
        <v>541</v>
      </c>
      <c r="B6" s="4" t="s">
        <v>542</v>
      </c>
      <c r="C6" s="6" t="n">
        <v>-125000</v>
      </c>
    </row>
    <row r="7" spans="1:5">
      <c r="A7" s="4" t="s">
        <v>543</v>
      </c>
      <c r="B7" s="4" t="s">
        <v>544</v>
      </c>
      <c r="C7" s="6" t="n">
        <v>183000</v>
      </c>
    </row>
    <row r="8" spans="1:5">
      <c r="A8" s="4" t="s">
        <v>545</v>
      </c>
      <c r="C8" s="7" t="n">
        <v>846</v>
      </c>
    </row>
    <row r="9" spans="1:5">
      <c r="A9" s="4" t="s">
        <v>546</v>
      </c>
      <c r="C9" s="6" t="n">
        <v>3206000</v>
      </c>
      <c r="D9" s="6" t="n">
        <v>3449000</v>
      </c>
    </row>
    <row r="10" spans="1:5">
      <c r="A10" s="4" t="s">
        <v>547</v>
      </c>
      <c r="C10" s="6" t="n">
        <v>7647000</v>
      </c>
    </row>
    <row r="11" spans="1:5">
      <c r="A11" s="4" t="s">
        <v>548</v>
      </c>
      <c r="C11" s="6" t="n">
        <v>1147000</v>
      </c>
    </row>
    <row r="12" spans="1:5">
      <c r="A12" s="4" t="s">
        <v>549</v>
      </c>
      <c r="C12" s="6" t="n">
        <v>-418000</v>
      </c>
    </row>
    <row r="13" spans="1:5">
      <c r="A13" s="4" t="s">
        <v>550</v>
      </c>
      <c r="B13" s="4" t="s">
        <v>544</v>
      </c>
      <c r="C13" s="6" t="n">
        <v>-183000</v>
      </c>
    </row>
    <row r="14" spans="1:5">
      <c r="A14" s="4" t="s">
        <v>551</v>
      </c>
      <c r="C14" s="6" t="n">
        <v>-846000</v>
      </c>
    </row>
    <row r="15" spans="1:5">
      <c r="A15" s="4" t="s">
        <v>552</v>
      </c>
      <c r="C15" s="6" t="n">
        <v>7347000</v>
      </c>
      <c r="D15" s="6" t="n">
        <v>7647000</v>
      </c>
    </row>
    <row r="16" spans="1:5">
      <c r="A16" s="4" t="s">
        <v>553</v>
      </c>
      <c r="C16" s="6" t="n">
        <v>5068000</v>
      </c>
    </row>
    <row r="17" spans="1:5">
      <c r="A17" s="4" t="s">
        <v>554</v>
      </c>
      <c r="B17" s="4" t="s">
        <v>555</v>
      </c>
      <c r="C17" s="6" t="n">
        <v>7152000</v>
      </c>
    </row>
    <row r="18" spans="1:5">
      <c r="A18" s="4" t="s">
        <v>556</v>
      </c>
      <c r="C18" s="8" t="n">
        <v>17.64</v>
      </c>
    </row>
    <row r="19" spans="1:5">
      <c r="A19" s="4" t="s">
        <v>557</v>
      </c>
      <c r="C19" s="10" t="n">
        <v>15.69</v>
      </c>
      <c r="D19" s="8" t="n">
        <v>12.5</v>
      </c>
      <c r="E19" s="8" t="n">
        <v>11.41</v>
      </c>
    </row>
    <row r="20" spans="1:5">
      <c r="A20" s="4" t="s">
        <v>558</v>
      </c>
      <c r="C20" s="10" t="n">
        <v>12.68</v>
      </c>
    </row>
    <row r="21" spans="1:5">
      <c r="A21" s="4" t="s">
        <v>559</v>
      </c>
      <c r="B21" s="4" t="s">
        <v>544</v>
      </c>
      <c r="C21" s="10" t="n">
        <v>13.54</v>
      </c>
    </row>
    <row r="22" spans="1:5">
      <c r="A22" s="4" t="s">
        <v>560</v>
      </c>
      <c r="C22" s="10" t="n">
        <v>26.42</v>
      </c>
    </row>
    <row r="23" spans="1:5">
      <c r="A23" s="4" t="s">
        <v>561</v>
      </c>
      <c r="C23" s="10" t="n">
        <v>16.08</v>
      </c>
      <c r="D23" s="8" t="n">
        <v>17.64</v>
      </c>
    </row>
    <row r="24" spans="1:5">
      <c r="A24" s="4" t="s">
        <v>562</v>
      </c>
      <c r="C24" s="10" t="n">
        <v>17.95</v>
      </c>
    </row>
    <row r="25" spans="1:5">
      <c r="A25" s="4" t="s">
        <v>563</v>
      </c>
      <c r="B25" s="4" t="s">
        <v>555</v>
      </c>
      <c r="C25" s="8" t="n">
        <v>16.76</v>
      </c>
    </row>
    <row r="26" spans="1:5">
      <c r="A26" s="4" t="s">
        <v>564</v>
      </c>
      <c r="C26" s="4" t="s">
        <v>565</v>
      </c>
      <c r="D26" s="4" t="s">
        <v>566</v>
      </c>
    </row>
    <row r="27" spans="1:5">
      <c r="A27" s="4" t="s">
        <v>567</v>
      </c>
      <c r="C27" s="4" t="s">
        <v>568</v>
      </c>
    </row>
    <row r="28" spans="1:5">
      <c r="A28" s="4" t="s">
        <v>569</v>
      </c>
      <c r="B28" s="4" t="s">
        <v>555</v>
      </c>
      <c r="C28" s="4" t="s">
        <v>570</v>
      </c>
    </row>
    <row r="29" spans="1:5">
      <c r="A29" s="4" t="s">
        <v>571</v>
      </c>
      <c r="C29" s="7" t="n">
        <v>10109</v>
      </c>
      <c r="D29" s="7" t="n">
        <v>12414</v>
      </c>
    </row>
    <row r="30" spans="1:5">
      <c r="A30" s="4" t="s">
        <v>572</v>
      </c>
      <c r="C30" s="6" t="n">
        <v>6294</v>
      </c>
    </row>
    <row r="31" spans="1:5">
      <c r="A31" s="4" t="s">
        <v>573</v>
      </c>
      <c r="B31" s="4" t="s">
        <v>555</v>
      </c>
      <c r="C31" s="7" t="n">
        <v>9960</v>
      </c>
    </row>
    <row r="32" spans="1:5">
      <c r="A32" s="4" t="s">
        <v>574</v>
      </c>
      <c r="C32" s="11" t="n">
        <v>2.5</v>
      </c>
    </row>
    <row r="33" spans="1:5">
      <c r="A33" t="n"/>
    </row>
    <row r="34" spans="1:5">
      <c r="A34" s="4" t="s">
        <v>542</v>
      </c>
      <c r="B34" s="4" t="s">
        <v>575</v>
      </c>
    </row>
    <row r="35" spans="1:5">
      <c r="A35" s="4" t="s">
        <v>544</v>
      </c>
      <c r="B35" s="4" t="s">
        <v>576</v>
      </c>
    </row>
    <row r="36" spans="1:5">
      <c r="A36" s="4" t="s">
        <v>555</v>
      </c>
      <c r="B36" s="4" t="s">
        <v>577</v>
      </c>
    </row>
  </sheetData>
  <mergeCells count="6">
    <mergeCell ref="A1:B2"/>
    <mergeCell ref="C1:E1"/>
    <mergeCell ref="A33:D33"/>
    <mergeCell ref="B34:D34"/>
    <mergeCell ref="B35:D35"/>
    <mergeCell ref="B36:D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55"/>
    <col customWidth="1" max="6" min="6" width="27"/>
    <col customWidth="1" max="7" min="7" width="11"/>
  </cols>
  <sheetData>
    <row r="1" spans="1:7">
      <c r="A1" s="1" t="s">
        <v>101</v>
      </c>
      <c r="B1" s="2" t="s">
        <v>102</v>
      </c>
      <c r="C1" s="2" t="s">
        <v>103</v>
      </c>
      <c r="D1" s="2" t="s">
        <v>104</v>
      </c>
      <c r="E1" s="2" t="s">
        <v>105</v>
      </c>
      <c r="F1" s="2" t="s">
        <v>106</v>
      </c>
      <c r="G1" s="2" t="s">
        <v>107</v>
      </c>
    </row>
    <row r="2" spans="1:7">
      <c r="A2" s="4" t="s">
        <v>108</v>
      </c>
      <c r="B2" s="7" t="n">
        <v>561</v>
      </c>
      <c r="C2" s="7" t="n">
        <v>347790</v>
      </c>
      <c r="D2" s="7" t="n">
        <v>-282615</v>
      </c>
      <c r="E2" s="7" t="n">
        <v>-3958</v>
      </c>
      <c r="F2" s="7" t="n">
        <v>290549</v>
      </c>
      <c r="G2" s="7" t="n">
        <v>352327</v>
      </c>
    </row>
    <row r="3" spans="1:7">
      <c r="A3" s="4" t="s">
        <v>109</v>
      </c>
      <c r="B3" s="6" t="n">
        <v>56082000</v>
      </c>
      <c r="D3" s="6" t="n">
        <v>16377000</v>
      </c>
    </row>
    <row r="4" spans="1:7">
      <c r="A4" s="4" t="s">
        <v>110</v>
      </c>
      <c r="B4" s="7" t="n">
        <v>3</v>
      </c>
      <c r="C4" s="6" t="n">
        <v>3813</v>
      </c>
      <c r="G4" s="6" t="n">
        <v>3816</v>
      </c>
    </row>
    <row r="5" spans="1:7">
      <c r="A5" s="4" t="s">
        <v>111</v>
      </c>
      <c r="B5" s="6" t="n">
        <v>313000</v>
      </c>
    </row>
    <row r="6" spans="1:7">
      <c r="A6" s="4" t="s">
        <v>112</v>
      </c>
      <c r="C6" s="6" t="n">
        <v>6519</v>
      </c>
      <c r="G6" s="6" t="n">
        <v>6519</v>
      </c>
    </row>
    <row r="7" spans="1:7">
      <c r="A7" s="4" t="s">
        <v>113</v>
      </c>
      <c r="C7" s="6" t="n">
        <v>-1125</v>
      </c>
      <c r="G7" s="6" t="n">
        <v>-1125</v>
      </c>
    </row>
    <row r="8" spans="1:7">
      <c r="A8" s="4" t="s">
        <v>114</v>
      </c>
      <c r="B8" s="7" t="n">
        <v>3</v>
      </c>
      <c r="C8" s="6" t="n">
        <v>3448</v>
      </c>
      <c r="G8" s="6" t="n">
        <v>3451</v>
      </c>
    </row>
    <row r="9" spans="1:7">
      <c r="A9" s="4" t="s">
        <v>115</v>
      </c>
      <c r="B9" s="6" t="n">
        <v>348000</v>
      </c>
    </row>
    <row r="10" spans="1:7">
      <c r="A10" s="4" t="s">
        <v>116</v>
      </c>
      <c r="B10" s="6" t="n">
        <v>5000</v>
      </c>
    </row>
    <row r="11" spans="1:7">
      <c r="A11" s="4" t="s">
        <v>117</v>
      </c>
      <c r="D11" s="7" t="n">
        <v>694</v>
      </c>
      <c r="F11" s="6" t="n">
        <v>-694</v>
      </c>
    </row>
    <row r="12" spans="1:7">
      <c r="A12" s="4" t="s">
        <v>118</v>
      </c>
      <c r="D12" s="6" t="n">
        <v>-29000</v>
      </c>
    </row>
    <row r="13" spans="1:7">
      <c r="A13" s="4" t="s">
        <v>119</v>
      </c>
      <c r="B13" s="6" t="n">
        <v>-10000</v>
      </c>
      <c r="D13" s="6" t="n">
        <v>-10000</v>
      </c>
    </row>
    <row r="14" spans="1:7">
      <c r="A14" s="4" t="s">
        <v>120</v>
      </c>
      <c r="D14" s="7" t="n">
        <v>-29587</v>
      </c>
      <c r="G14" s="6" t="n">
        <v>-29587</v>
      </c>
    </row>
    <row r="15" spans="1:7">
      <c r="A15" s="4" t="s">
        <v>121</v>
      </c>
      <c r="D15" s="6" t="n">
        <v>2242000</v>
      </c>
    </row>
    <row r="16" spans="1:7">
      <c r="A16" s="4" t="s">
        <v>122</v>
      </c>
      <c r="F16" s="6" t="n">
        <v>-10911</v>
      </c>
      <c r="G16" s="6" t="n">
        <v>-10911</v>
      </c>
    </row>
    <row r="17" spans="1:7">
      <c r="A17" s="4" t="s">
        <v>123</v>
      </c>
      <c r="E17" s="6" t="n">
        <v>1385</v>
      </c>
      <c r="G17" s="6" t="n">
        <v>1385</v>
      </c>
    </row>
    <row r="18" spans="1:7">
      <c r="A18" s="4" t="s">
        <v>89</v>
      </c>
      <c r="F18" s="6" t="n">
        <v>19886</v>
      </c>
      <c r="G18" s="6" t="n">
        <v>19886</v>
      </c>
    </row>
    <row r="19" spans="1:7">
      <c r="A19" s="4" t="s">
        <v>124</v>
      </c>
      <c r="B19" s="7" t="n">
        <v>567</v>
      </c>
      <c r="C19" s="6" t="n">
        <v>360445</v>
      </c>
      <c r="D19" s="7" t="n">
        <v>-311508</v>
      </c>
      <c r="E19" s="6" t="n">
        <v>-2573</v>
      </c>
      <c r="F19" s="6" t="n">
        <v>298830</v>
      </c>
      <c r="G19" s="6" t="n">
        <v>345761</v>
      </c>
    </row>
    <row r="20" spans="1:7">
      <c r="A20" s="4" t="s">
        <v>125</v>
      </c>
      <c r="B20" s="6" t="n">
        <v>56738000</v>
      </c>
      <c r="D20" s="6" t="n">
        <v>18580000</v>
      </c>
    </row>
    <row r="21" spans="1:7">
      <c r="A21" s="4" t="s">
        <v>110</v>
      </c>
      <c r="B21" s="7" t="n">
        <v>4</v>
      </c>
      <c r="C21" s="6" t="n">
        <v>5299</v>
      </c>
      <c r="G21" s="6" t="n">
        <v>5303</v>
      </c>
    </row>
    <row r="22" spans="1:7">
      <c r="A22" s="4" t="s">
        <v>111</v>
      </c>
      <c r="B22" s="6" t="n">
        <v>408000</v>
      </c>
    </row>
    <row r="23" spans="1:7">
      <c r="A23" s="4" t="s">
        <v>112</v>
      </c>
      <c r="C23" s="6" t="n">
        <v>5989</v>
      </c>
      <c r="G23" s="6" t="n">
        <v>5989</v>
      </c>
    </row>
    <row r="24" spans="1:7">
      <c r="A24" s="4" t="s">
        <v>113</v>
      </c>
      <c r="C24" s="6" t="n">
        <v>-1216</v>
      </c>
      <c r="G24" s="6" t="n">
        <v>-1216</v>
      </c>
    </row>
    <row r="25" spans="1:7">
      <c r="A25" s="4" t="s">
        <v>114</v>
      </c>
      <c r="B25" s="7" t="n">
        <v>4</v>
      </c>
      <c r="C25" s="6" t="n">
        <v>3768</v>
      </c>
      <c r="G25" s="6" t="n">
        <v>3772</v>
      </c>
    </row>
    <row r="26" spans="1:7">
      <c r="A26" s="4" t="s">
        <v>115</v>
      </c>
      <c r="B26" s="6" t="n">
        <v>337000</v>
      </c>
    </row>
    <row r="27" spans="1:7">
      <c r="A27" s="4" t="s">
        <v>116</v>
      </c>
      <c r="B27" s="6" t="n">
        <v>6000</v>
      </c>
    </row>
    <row r="28" spans="1:7">
      <c r="A28" s="4" t="s">
        <v>117</v>
      </c>
      <c r="D28" s="7" t="n">
        <v>1026</v>
      </c>
      <c r="F28" s="6" t="n">
        <v>-1026</v>
      </c>
    </row>
    <row r="29" spans="1:7">
      <c r="A29" s="4" t="s">
        <v>118</v>
      </c>
      <c r="D29" s="6" t="n">
        <v>-44000</v>
      </c>
    </row>
    <row r="30" spans="1:7">
      <c r="A30" s="4" t="s">
        <v>126</v>
      </c>
      <c r="B30" s="6" t="n">
        <v>-1000</v>
      </c>
    </row>
    <row r="31" spans="1:7">
      <c r="A31" s="4" t="s">
        <v>120</v>
      </c>
      <c r="D31" s="7" t="n">
        <v>-26277</v>
      </c>
      <c r="G31" s="6" t="n">
        <v>-26277</v>
      </c>
    </row>
    <row r="32" spans="1:7">
      <c r="A32" s="4" t="s">
        <v>121</v>
      </c>
      <c r="D32" s="6" t="n">
        <v>1679000</v>
      </c>
    </row>
    <row r="33" spans="1:7">
      <c r="A33" s="4" t="s">
        <v>122</v>
      </c>
      <c r="F33" s="6" t="n">
        <v>-12044</v>
      </c>
      <c r="G33" s="6" t="n">
        <v>-12044</v>
      </c>
    </row>
    <row r="34" spans="1:7">
      <c r="A34" s="4" t="s">
        <v>123</v>
      </c>
      <c r="E34" s="6" t="n">
        <v>-8344</v>
      </c>
      <c r="G34" s="6" t="n">
        <v>-8344</v>
      </c>
    </row>
    <row r="35" spans="1:7">
      <c r="A35" s="4" t="s">
        <v>89</v>
      </c>
      <c r="F35" s="6" t="n">
        <v>27508</v>
      </c>
      <c r="G35" s="6" t="n">
        <v>27508</v>
      </c>
    </row>
    <row r="36" spans="1:7">
      <c r="A36" s="4" t="s">
        <v>127</v>
      </c>
      <c r="B36" s="7" t="n">
        <v>575</v>
      </c>
      <c r="C36" s="6" t="n">
        <v>374285</v>
      </c>
      <c r="D36" s="7" t="n">
        <v>-336759</v>
      </c>
      <c r="E36" s="6" t="n">
        <v>-10917</v>
      </c>
      <c r="F36" s="6" t="n">
        <v>313268</v>
      </c>
      <c r="G36" s="7" t="n">
        <v>340452</v>
      </c>
    </row>
    <row r="37" spans="1:7">
      <c r="A37" s="4" t="s">
        <v>128</v>
      </c>
      <c r="B37" s="6" t="n">
        <v>57488000</v>
      </c>
      <c r="D37" s="6" t="n">
        <v>20215000</v>
      </c>
      <c r="G37" s="6" t="n">
        <v>37273000</v>
      </c>
    </row>
    <row r="38" spans="1:7">
      <c r="A38" s="4" t="s">
        <v>110</v>
      </c>
      <c r="B38" s="7" t="n">
        <v>4</v>
      </c>
      <c r="C38" s="6" t="n">
        <v>5304</v>
      </c>
      <c r="G38" s="7" t="n">
        <v>5308</v>
      </c>
    </row>
    <row r="39" spans="1:7">
      <c r="A39" s="4" t="s">
        <v>111</v>
      </c>
      <c r="B39" s="6" t="n">
        <v>418000</v>
      </c>
      <c r="G39" s="6" t="n">
        <v>418000</v>
      </c>
    </row>
    <row r="40" spans="1:7">
      <c r="A40" s="4" t="s">
        <v>112</v>
      </c>
      <c r="C40" s="6" t="n">
        <v>6280</v>
      </c>
      <c r="G40" s="7" t="n">
        <v>6280</v>
      </c>
    </row>
    <row r="41" spans="1:7">
      <c r="A41" s="4" t="s">
        <v>113</v>
      </c>
      <c r="C41" s="6" t="n">
        <v>-1565</v>
      </c>
      <c r="G41" s="6" t="n">
        <v>-1565</v>
      </c>
    </row>
    <row r="42" spans="1:7">
      <c r="A42" s="4" t="s">
        <v>114</v>
      </c>
      <c r="B42" s="7" t="n">
        <v>3</v>
      </c>
      <c r="C42" s="6" t="n">
        <v>4459</v>
      </c>
      <c r="G42" s="6" t="n">
        <v>4462</v>
      </c>
    </row>
    <row r="43" spans="1:7">
      <c r="A43" s="4" t="s">
        <v>115</v>
      </c>
      <c r="B43" s="6" t="n">
        <v>325000</v>
      </c>
    </row>
    <row r="44" spans="1:7">
      <c r="A44" s="4" t="s">
        <v>116</v>
      </c>
      <c r="B44" s="6" t="n">
        <v>6000</v>
      </c>
    </row>
    <row r="45" spans="1:7">
      <c r="A45" s="4" t="s">
        <v>117</v>
      </c>
      <c r="D45" s="7" t="n">
        <v>1031</v>
      </c>
      <c r="F45" s="6" t="n">
        <v>-1031</v>
      </c>
    </row>
    <row r="46" spans="1:7">
      <c r="A46" s="4" t="s">
        <v>118</v>
      </c>
      <c r="D46" s="6" t="n">
        <v>-44000</v>
      </c>
    </row>
    <row r="47" spans="1:7">
      <c r="A47" s="4" t="s">
        <v>120</v>
      </c>
      <c r="D47" s="7" t="n">
        <v>-28128</v>
      </c>
      <c r="G47" s="6" t="n">
        <v>-28128</v>
      </c>
    </row>
    <row r="48" spans="1:7">
      <c r="A48" s="4" t="s">
        <v>121</v>
      </c>
      <c r="D48" s="6" t="n">
        <v>1837000</v>
      </c>
    </row>
    <row r="49" spans="1:7">
      <c r="A49" s="4" t="s">
        <v>122</v>
      </c>
      <c r="F49" s="6" t="n">
        <v>-14726</v>
      </c>
      <c r="G49" s="6" t="n">
        <v>-14726</v>
      </c>
    </row>
    <row r="50" spans="1:7">
      <c r="A50" s="4" t="s">
        <v>123</v>
      </c>
      <c r="E50" s="6" t="n">
        <v>123</v>
      </c>
      <c r="G50" s="6" t="n">
        <v>123</v>
      </c>
    </row>
    <row r="51" spans="1:7">
      <c r="A51" s="4" t="s">
        <v>89</v>
      </c>
      <c r="F51" s="6" t="n">
        <v>30443</v>
      </c>
      <c r="G51" s="6" t="n">
        <v>30443</v>
      </c>
    </row>
    <row r="52" spans="1:7">
      <c r="A52" s="4" t="s">
        <v>129</v>
      </c>
      <c r="B52" s="7" t="n">
        <v>582</v>
      </c>
      <c r="C52" s="7" t="n">
        <v>388763</v>
      </c>
      <c r="D52" s="7" t="n">
        <v>-363856</v>
      </c>
      <c r="E52" s="7" t="n">
        <v>-10794</v>
      </c>
      <c r="F52" s="7" t="n">
        <v>327954</v>
      </c>
      <c r="G52" s="7" t="n">
        <v>342649</v>
      </c>
    </row>
    <row r="53" spans="1:7">
      <c r="A53" s="4" t="s">
        <v>130</v>
      </c>
      <c r="B53" s="6" t="n">
        <v>58237000</v>
      </c>
      <c r="D53" s="6" t="n">
        <v>22008000</v>
      </c>
      <c r="G53" s="6" t="n">
        <v>36229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578</v>
      </c>
      <c r="B1" s="2" t="s">
        <v>1</v>
      </c>
    </row>
    <row r="2" spans="1:4">
      <c r="B2" s="2" t="s">
        <v>2</v>
      </c>
      <c r="C2" s="2" t="s">
        <v>32</v>
      </c>
      <c r="D2" s="2" t="s">
        <v>77</v>
      </c>
    </row>
    <row r="3" spans="1:4">
      <c r="A3" s="3" t="s">
        <v>196</v>
      </c>
    </row>
    <row r="4" spans="1:4">
      <c r="A4" s="4" t="s">
        <v>579</v>
      </c>
      <c r="B4" s="7" t="n">
        <v>-6280</v>
      </c>
      <c r="C4" s="7" t="n">
        <v>-5989</v>
      </c>
      <c r="D4" s="7" t="n">
        <v>-6519</v>
      </c>
    </row>
    <row r="5" spans="1:4">
      <c r="A5" s="4" t="s">
        <v>89</v>
      </c>
      <c r="B5" s="7" t="n">
        <v>-4159</v>
      </c>
      <c r="C5" s="7" t="n">
        <v>-3823</v>
      </c>
      <c r="D5" s="7" t="n">
        <v>-4424</v>
      </c>
    </row>
    <row r="6" spans="1:4">
      <c r="A6" s="4" t="s">
        <v>580</v>
      </c>
      <c r="B6" s="8" t="n">
        <v>-0.11</v>
      </c>
      <c r="C6" s="8" t="n">
        <v>-0.1</v>
      </c>
      <c r="D6" s="8" t="n">
        <v>-0.11</v>
      </c>
    </row>
    <row r="7" spans="1:4">
      <c r="A7" s="4" t="s">
        <v>581</v>
      </c>
      <c r="B7" s="8" t="n">
        <v>-0.11</v>
      </c>
      <c r="C7" s="8" t="n">
        <v>-0.1</v>
      </c>
      <c r="D7" s="8" t="n">
        <v>-0.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s>
  <sheetData>
    <row r="1" spans="1:4">
      <c r="A1" s="1" t="s">
        <v>582</v>
      </c>
      <c r="B1" s="2" t="s">
        <v>1</v>
      </c>
    </row>
    <row r="2" spans="1:4">
      <c r="B2" s="2" t="s">
        <v>2</v>
      </c>
      <c r="C2" s="2" t="s">
        <v>32</v>
      </c>
      <c r="D2" s="2" t="s">
        <v>77</v>
      </c>
    </row>
    <row r="3" spans="1:4">
      <c r="A3" s="3" t="s">
        <v>583</v>
      </c>
    </row>
    <row r="4" spans="1:4">
      <c r="A4" s="4" t="s">
        <v>584</v>
      </c>
      <c r="B4" s="4" t="s">
        <v>375</v>
      </c>
      <c r="C4" s="4" t="s">
        <v>585</v>
      </c>
      <c r="D4" s="4" t="s">
        <v>586</v>
      </c>
    </row>
    <row r="5" spans="1:4">
      <c r="A5" s="4" t="s">
        <v>587</v>
      </c>
      <c r="B5" s="4" t="s">
        <v>588</v>
      </c>
      <c r="C5" s="4" t="s">
        <v>589</v>
      </c>
      <c r="D5" s="4" t="s">
        <v>590</v>
      </c>
    </row>
    <row r="6" spans="1:4">
      <c r="A6" s="4" t="s">
        <v>591</v>
      </c>
      <c r="B6" s="4" t="s">
        <v>592</v>
      </c>
      <c r="C6" s="4" t="s">
        <v>592</v>
      </c>
      <c r="D6" s="4" t="s">
        <v>382</v>
      </c>
    </row>
    <row r="7" spans="1:4">
      <c r="A7" s="4" t="s">
        <v>593</v>
      </c>
      <c r="B7" s="4" t="s">
        <v>594</v>
      </c>
      <c r="C7" s="4" t="s">
        <v>595</v>
      </c>
      <c r="D7" s="4" t="s">
        <v>596</v>
      </c>
    </row>
    <row r="8" spans="1:4">
      <c r="A8" s="4" t="s">
        <v>297</v>
      </c>
    </row>
    <row r="9" spans="1:4">
      <c r="A9" s="3" t="s">
        <v>583</v>
      </c>
    </row>
    <row r="10" spans="1:4">
      <c r="A10" s="4" t="s">
        <v>597</v>
      </c>
      <c r="B10" s="4" t="s">
        <v>595</v>
      </c>
      <c r="C10" s="4" t="s">
        <v>598</v>
      </c>
      <c r="D10" s="4" t="s">
        <v>594</v>
      </c>
    </row>
    <row r="11" spans="1:4">
      <c r="A11" s="4" t="s">
        <v>599</v>
      </c>
      <c r="B11" s="4" t="s">
        <v>600</v>
      </c>
      <c r="C11" s="4" t="s">
        <v>601</v>
      </c>
      <c r="D11" s="4" t="s">
        <v>602</v>
      </c>
    </row>
    <row r="12" spans="1:4">
      <c r="A12" s="4" t="s">
        <v>294</v>
      </c>
    </row>
    <row r="13" spans="1:4">
      <c r="A13" s="3" t="s">
        <v>583</v>
      </c>
    </row>
    <row r="14" spans="1:4">
      <c r="A14" s="4" t="s">
        <v>597</v>
      </c>
      <c r="C14" s="4" t="s">
        <v>603</v>
      </c>
      <c r="D14" s="4" t="s">
        <v>595</v>
      </c>
    </row>
    <row r="15" spans="1:4">
      <c r="A15" s="4" t="s">
        <v>599</v>
      </c>
      <c r="B15" s="4" t="s">
        <v>604</v>
      </c>
      <c r="C15" s="4" t="s">
        <v>605</v>
      </c>
      <c r="D15" s="4" t="s">
        <v>6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0"/>
  </cols>
  <sheetData>
    <row r="1" spans="1:2">
      <c r="A1" s="1" t="s">
        <v>606</v>
      </c>
      <c r="B1" s="2" t="s">
        <v>1</v>
      </c>
    </row>
    <row r="2" spans="1:2">
      <c r="B2" s="2" t="s">
        <v>607</v>
      </c>
    </row>
    <row r="3" spans="1:2">
      <c r="A3" s="3" t="s">
        <v>199</v>
      </c>
    </row>
    <row r="4" spans="1:2">
      <c r="A4" s="4" t="s">
        <v>608</v>
      </c>
      <c r="B4" s="6"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 customWidth="1" max="5" min="5" width="13"/>
  </cols>
  <sheetData>
    <row r="1" spans="1:5">
      <c r="A1" s="1" t="s">
        <v>609</v>
      </c>
      <c r="C1" s="2" t="s">
        <v>1</v>
      </c>
    </row>
    <row r="2" spans="1:5">
      <c r="C2" s="2" t="s">
        <v>2</v>
      </c>
      <c r="D2" s="2" t="s">
        <v>32</v>
      </c>
      <c r="E2" s="2" t="s">
        <v>77</v>
      </c>
    </row>
    <row r="3" spans="1:5">
      <c r="A3" s="3" t="s">
        <v>610</v>
      </c>
    </row>
    <row r="4" spans="1:5">
      <c r="A4" s="4" t="s">
        <v>79</v>
      </c>
      <c r="C4" s="7" t="n">
        <v>598521</v>
      </c>
      <c r="D4" s="7" t="n">
        <v>590589</v>
      </c>
      <c r="E4" s="7" t="n">
        <v>567181</v>
      </c>
    </row>
    <row r="5" spans="1:5">
      <c r="A5" s="4" t="s">
        <v>611</v>
      </c>
      <c r="B5" s="4" t="s">
        <v>542</v>
      </c>
      <c r="C5" s="6" t="n">
        <v>192457</v>
      </c>
      <c r="D5" s="6" t="n">
        <v>192969</v>
      </c>
    </row>
    <row r="6" spans="1:5">
      <c r="A6" s="4" t="s">
        <v>612</v>
      </c>
    </row>
    <row r="7" spans="1:5">
      <c r="A7" s="3" t="s">
        <v>610</v>
      </c>
    </row>
    <row r="8" spans="1:5">
      <c r="A8" s="4" t="s">
        <v>79</v>
      </c>
      <c r="C8" s="6" t="n">
        <v>489035</v>
      </c>
      <c r="D8" s="6" t="n">
        <v>479972</v>
      </c>
      <c r="E8" s="6" t="n">
        <v>442784</v>
      </c>
    </row>
    <row r="9" spans="1:5">
      <c r="A9" s="4" t="s">
        <v>611</v>
      </c>
      <c r="B9" s="4" t="s">
        <v>542</v>
      </c>
      <c r="C9" s="6" t="n">
        <v>172155</v>
      </c>
      <c r="D9" s="6" t="n">
        <v>172637</v>
      </c>
    </row>
    <row r="10" spans="1:5">
      <c r="A10" s="4" t="s">
        <v>613</v>
      </c>
    </row>
    <row r="11" spans="1:5">
      <c r="A11" s="3" t="s">
        <v>610</v>
      </c>
    </row>
    <row r="12" spans="1:5">
      <c r="A12" s="4" t="s">
        <v>79</v>
      </c>
      <c r="C12" s="6" t="n">
        <v>15859</v>
      </c>
      <c r="D12" s="6" t="n">
        <v>15777</v>
      </c>
      <c r="E12" s="6" t="n">
        <v>22304</v>
      </c>
    </row>
    <row r="13" spans="1:5">
      <c r="A13" s="4" t="s">
        <v>611</v>
      </c>
      <c r="B13" s="4" t="s">
        <v>542</v>
      </c>
      <c r="C13" s="6" t="n">
        <v>17728</v>
      </c>
      <c r="D13" s="6" t="n">
        <v>17582</v>
      </c>
    </row>
    <row r="14" spans="1:5">
      <c r="A14" s="4" t="s">
        <v>614</v>
      </c>
    </row>
    <row r="15" spans="1:5">
      <c r="A15" s="3" t="s">
        <v>610</v>
      </c>
    </row>
    <row r="16" spans="1:5">
      <c r="A16" s="4" t="s">
        <v>79</v>
      </c>
      <c r="C16" s="6" t="n">
        <v>93627</v>
      </c>
      <c r="D16" s="6" t="n">
        <v>94840</v>
      </c>
      <c r="E16" s="7" t="n">
        <v>102093</v>
      </c>
    </row>
    <row r="17" spans="1:5">
      <c r="A17" s="4" t="s">
        <v>611</v>
      </c>
      <c r="B17" s="4" t="s">
        <v>542</v>
      </c>
      <c r="C17" s="7" t="n">
        <v>2574</v>
      </c>
      <c r="D17" s="7" t="n">
        <v>2750</v>
      </c>
    </row>
    <row r="18" spans="1:5">
      <c r="A18" t="n"/>
    </row>
    <row r="19" spans="1:5">
      <c r="A19" s="4" t="s">
        <v>542</v>
      </c>
      <c r="B19" s="4" t="s">
        <v>615</v>
      </c>
    </row>
  </sheetData>
  <mergeCells count="4">
    <mergeCell ref="A1:B2"/>
    <mergeCell ref="C1:E1"/>
    <mergeCell ref="A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3"/>
    <col customWidth="1" max="4" min="4" width="13"/>
  </cols>
  <sheetData>
    <row r="1" spans="1:4">
      <c r="A1" s="1" t="s">
        <v>131</v>
      </c>
      <c r="B1" s="2" t="s">
        <v>1</v>
      </c>
    </row>
    <row r="2" spans="1:4">
      <c r="B2" s="2" t="s">
        <v>2</v>
      </c>
      <c r="C2" s="2" t="s">
        <v>32</v>
      </c>
      <c r="D2" s="2" t="s">
        <v>77</v>
      </c>
    </row>
    <row r="3" spans="1:4">
      <c r="A3" s="3" t="s">
        <v>132</v>
      </c>
    </row>
    <row r="4" spans="1:4">
      <c r="A4" s="4" t="s">
        <v>96</v>
      </c>
      <c r="B4" s="8" t="n">
        <v>0.4</v>
      </c>
      <c r="C4" s="8" t="n">
        <v>0.32</v>
      </c>
      <c r="D4" s="8" t="n">
        <v>0.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33</v>
      </c>
      <c r="B1" s="2" t="s">
        <v>1</v>
      </c>
    </row>
    <row r="2" spans="1:4">
      <c r="B2" s="2" t="s">
        <v>2</v>
      </c>
      <c r="C2" s="2" t="s">
        <v>32</v>
      </c>
      <c r="D2" s="2" t="s">
        <v>77</v>
      </c>
    </row>
    <row r="3" spans="1:4">
      <c r="A3" s="3" t="s">
        <v>134</v>
      </c>
    </row>
    <row r="4" spans="1:4">
      <c r="A4" s="4" t="s">
        <v>89</v>
      </c>
      <c r="B4" s="7" t="n">
        <v>30443</v>
      </c>
      <c r="C4" s="7" t="n">
        <v>27508</v>
      </c>
      <c r="D4" s="7" t="n">
        <v>19886</v>
      </c>
    </row>
    <row r="5" spans="1:4">
      <c r="A5" s="3" t="s">
        <v>135</v>
      </c>
    </row>
    <row r="6" spans="1:4">
      <c r="A6" s="4" t="s">
        <v>136</v>
      </c>
      <c r="B6" s="6" t="n">
        <v>3557</v>
      </c>
      <c r="C6" s="6" t="n">
        <v>4307</v>
      </c>
      <c r="D6" s="6" t="n">
        <v>5316</v>
      </c>
    </row>
    <row r="7" spans="1:4">
      <c r="A7" s="4" t="s">
        <v>112</v>
      </c>
      <c r="B7" s="6" t="n">
        <v>6280</v>
      </c>
      <c r="C7" s="6" t="n">
        <v>5989</v>
      </c>
      <c r="D7" s="6" t="n">
        <v>6519</v>
      </c>
    </row>
    <row r="8" spans="1:4">
      <c r="A8" s="4" t="s">
        <v>137</v>
      </c>
      <c r="B8" s="6" t="n">
        <v>-185</v>
      </c>
      <c r="C8" s="6" t="n">
        <v>-86</v>
      </c>
      <c r="D8" s="6" t="n">
        <v>-35</v>
      </c>
    </row>
    <row r="9" spans="1:4">
      <c r="A9" s="4" t="s">
        <v>138</v>
      </c>
      <c r="C9" s="6" t="n">
        <v>15</v>
      </c>
      <c r="D9" s="6" t="n">
        <v>65</v>
      </c>
    </row>
    <row r="10" spans="1:4">
      <c r="A10" s="4" t="s">
        <v>139</v>
      </c>
      <c r="B10" s="6" t="n">
        <v>1118</v>
      </c>
      <c r="C10" s="6" t="n">
        <v>212</v>
      </c>
      <c r="D10" s="6" t="n">
        <v>300</v>
      </c>
    </row>
    <row r="11" spans="1:4">
      <c r="A11" s="4" t="s">
        <v>39</v>
      </c>
      <c r="B11" s="6" t="n">
        <v>1243</v>
      </c>
      <c r="C11" s="6" t="n">
        <v>692</v>
      </c>
      <c r="D11" s="6" t="n">
        <v>1828</v>
      </c>
    </row>
    <row r="12" spans="1:4">
      <c r="A12" s="3" t="s">
        <v>140</v>
      </c>
    </row>
    <row r="13" spans="1:4">
      <c r="A13" s="4" t="s">
        <v>141</v>
      </c>
      <c r="B13" s="6" t="n">
        <v>-2702</v>
      </c>
      <c r="C13" s="6" t="n">
        <v>-10052</v>
      </c>
      <c r="D13" s="6" t="n">
        <v>-5747</v>
      </c>
    </row>
    <row r="14" spans="1:4">
      <c r="A14" s="4" t="s">
        <v>37</v>
      </c>
      <c r="B14" s="6" t="n">
        <v>-651</v>
      </c>
      <c r="C14" s="6" t="n">
        <v>547</v>
      </c>
      <c r="D14" s="6" t="n">
        <v>-225</v>
      </c>
    </row>
    <row r="15" spans="1:4">
      <c r="A15" s="4" t="s">
        <v>142</v>
      </c>
      <c r="B15" s="6" t="n">
        <v>-949</v>
      </c>
      <c r="C15" s="6" t="n">
        <v>-2187</v>
      </c>
      <c r="D15" s="6" t="n">
        <v>845</v>
      </c>
    </row>
    <row r="16" spans="1:4">
      <c r="A16" s="4" t="s">
        <v>44</v>
      </c>
      <c r="B16" s="6" t="n">
        <v>15</v>
      </c>
      <c r="C16" s="6" t="n">
        <v>254</v>
      </c>
      <c r="D16" s="6" t="n">
        <v>110</v>
      </c>
    </row>
    <row r="17" spans="1:4">
      <c r="A17" s="4" t="s">
        <v>47</v>
      </c>
      <c r="B17" s="6" t="n">
        <v>176</v>
      </c>
      <c r="C17" s="6" t="n">
        <v>304</v>
      </c>
      <c r="D17" s="6" t="n">
        <v>-1496</v>
      </c>
    </row>
    <row r="18" spans="1:4">
      <c r="A18" s="4" t="s">
        <v>48</v>
      </c>
      <c r="B18" s="6" t="n">
        <v>1574</v>
      </c>
      <c r="C18" s="6" t="n">
        <v>4090</v>
      </c>
      <c r="D18" s="6" t="n">
        <v>6097</v>
      </c>
    </row>
    <row r="19" spans="1:4">
      <c r="A19" s="4" t="s">
        <v>49</v>
      </c>
      <c r="B19" s="6" t="n">
        <v>-1657</v>
      </c>
      <c r="C19" s="6" t="n">
        <v>158</v>
      </c>
      <c r="D19" s="6" t="n">
        <v>-1445</v>
      </c>
    </row>
    <row r="20" spans="1:4">
      <c r="A20" s="4" t="s">
        <v>143</v>
      </c>
      <c r="B20" s="6" t="n">
        <v>38262</v>
      </c>
      <c r="C20" s="6" t="n">
        <v>31751</v>
      </c>
      <c r="D20" s="6" t="n">
        <v>32018</v>
      </c>
    </row>
    <row r="21" spans="1:4">
      <c r="A21" s="3" t="s">
        <v>144</v>
      </c>
    </row>
    <row r="22" spans="1:4">
      <c r="A22" s="4" t="s">
        <v>145</v>
      </c>
      <c r="B22" s="6" t="n">
        <v>45000</v>
      </c>
      <c r="C22" s="6" t="n">
        <v>49000</v>
      </c>
      <c r="D22" s="6" t="n">
        <v>73000</v>
      </c>
    </row>
    <row r="23" spans="1:4">
      <c r="A23" s="4" t="s">
        <v>146</v>
      </c>
      <c r="B23" s="6" t="n">
        <v>-44969</v>
      </c>
      <c r="C23" s="6" t="n">
        <v>-40002</v>
      </c>
      <c r="D23" s="6" t="n">
        <v>-81990</v>
      </c>
    </row>
    <row r="24" spans="1:4">
      <c r="A24" s="4" t="s">
        <v>147</v>
      </c>
      <c r="B24" s="6" t="n">
        <v>-2381</v>
      </c>
      <c r="C24" s="6" t="n">
        <v>-2364</v>
      </c>
      <c r="D24" s="6" t="n">
        <v>-3725</v>
      </c>
    </row>
    <row r="25" spans="1:4">
      <c r="A25" s="4" t="s">
        <v>148</v>
      </c>
      <c r="B25" s="6" t="n">
        <v>-2350</v>
      </c>
      <c r="C25" s="6" t="n">
        <v>6634</v>
      </c>
      <c r="D25" s="6" t="n">
        <v>-12715</v>
      </c>
    </row>
    <row r="26" spans="1:4">
      <c r="A26" s="3" t="s">
        <v>149</v>
      </c>
    </row>
    <row r="27" spans="1:4">
      <c r="A27" s="4" t="s">
        <v>150</v>
      </c>
      <c r="B27" s="6" t="n">
        <v>5308</v>
      </c>
      <c r="C27" s="6" t="n">
        <v>5303</v>
      </c>
      <c r="D27" s="6" t="n">
        <v>3816</v>
      </c>
    </row>
    <row r="28" spans="1:4">
      <c r="A28" s="4" t="s">
        <v>151</v>
      </c>
      <c r="B28" s="6" t="n">
        <v>4462</v>
      </c>
      <c r="C28" s="6" t="n">
        <v>3772</v>
      </c>
      <c r="D28" s="6" t="n">
        <v>3451</v>
      </c>
    </row>
    <row r="29" spans="1:4">
      <c r="A29" s="4" t="s">
        <v>152</v>
      </c>
      <c r="B29" s="6" t="n">
        <v>-28128</v>
      </c>
      <c r="C29" s="6" t="n">
        <v>-26277</v>
      </c>
      <c r="D29" s="6" t="n">
        <v>-29587</v>
      </c>
    </row>
    <row r="30" spans="1:4">
      <c r="A30" s="4" t="s">
        <v>153</v>
      </c>
      <c r="B30" s="6" t="n">
        <v>-14085</v>
      </c>
      <c r="C30" s="6" t="n">
        <v>-11748</v>
      </c>
      <c r="D30" s="6" t="n">
        <v>-10625</v>
      </c>
    </row>
    <row r="31" spans="1:4">
      <c r="A31" s="4" t="s">
        <v>137</v>
      </c>
      <c r="B31" s="6" t="n">
        <v>185</v>
      </c>
      <c r="C31" s="6" t="n">
        <v>86</v>
      </c>
      <c r="D31" s="6" t="n">
        <v>35</v>
      </c>
    </row>
    <row r="32" spans="1:4">
      <c r="A32" s="4" t="s">
        <v>154</v>
      </c>
      <c r="B32" s="6" t="n">
        <v>-32258</v>
      </c>
      <c r="C32" s="6" t="n">
        <v>-28864</v>
      </c>
      <c r="D32" s="6" t="n">
        <v>-32910</v>
      </c>
    </row>
    <row r="33" spans="1:4">
      <c r="A33" s="4" t="s">
        <v>155</v>
      </c>
      <c r="B33" s="6" t="n">
        <v>185</v>
      </c>
      <c r="C33" s="6" t="n">
        <v>-2562</v>
      </c>
      <c r="D33" s="6" t="n">
        <v>-118</v>
      </c>
    </row>
    <row r="34" spans="1:4">
      <c r="A34" s="4" t="s">
        <v>156</v>
      </c>
      <c r="B34" s="6" t="n">
        <v>3839</v>
      </c>
      <c r="C34" s="6" t="n">
        <v>6959</v>
      </c>
      <c r="D34" s="6" t="n">
        <v>-13725</v>
      </c>
    </row>
    <row r="35" spans="1:4">
      <c r="A35" s="4" t="s">
        <v>157</v>
      </c>
      <c r="B35" s="6" t="n">
        <v>87250</v>
      </c>
      <c r="C35" s="6" t="n">
        <v>80291</v>
      </c>
      <c r="D35" s="6" t="n">
        <v>94016</v>
      </c>
    </row>
    <row r="36" spans="1:4">
      <c r="A36" s="4" t="s">
        <v>158</v>
      </c>
      <c r="B36" s="7" t="n">
        <v>91089</v>
      </c>
      <c r="C36" s="7" t="n">
        <v>87250</v>
      </c>
      <c r="D36" s="7" t="n">
        <v>802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Description Of The Company And </vt:lpstr>
      <vt:lpstr>Summary Of Significant Accounti</vt:lpstr>
      <vt:lpstr>Property And Equipment</vt:lpstr>
      <vt:lpstr>Intangible Assets And Goodwill</vt:lpstr>
      <vt:lpstr>Income Taxes</vt:lpstr>
      <vt:lpstr>Accrued Salaries And Related Ob</vt:lpstr>
      <vt:lpstr>Revolving Credit Agreement</vt:lpstr>
      <vt:lpstr>Concentrations Of Credit Risk</vt:lpstr>
      <vt:lpstr>Stockholders' Equity</vt:lpstr>
      <vt:lpstr>Benefit Plan</vt:lpstr>
      <vt:lpstr>Supplemental Disclosure Of Cash</vt:lpstr>
      <vt:lpstr>Commitments And Contingencies</vt:lpstr>
      <vt:lpstr>Stock-Based Compensation Plans</vt:lpstr>
      <vt:lpstr>Segment Information And Enterpr</vt:lpstr>
      <vt:lpstr>Summary Of Significant Accoun23</vt:lpstr>
      <vt:lpstr>Summary Of Significant Accoun24</vt:lpstr>
      <vt:lpstr>Property And Equipment (Tables)</vt:lpstr>
      <vt:lpstr>Intangible Assets And Goodwill </vt:lpstr>
      <vt:lpstr>Income Taxes (Tables)</vt:lpstr>
      <vt:lpstr>Accrued Salaries And Related 28</vt:lpstr>
      <vt:lpstr>Supplemental Disclosure Of Ca29</vt:lpstr>
      <vt:lpstr>Commitments And Contingencies (</vt:lpstr>
      <vt:lpstr>Stock-Based Compensation Plans </vt:lpstr>
      <vt:lpstr>Segment Information And Enter32</vt:lpstr>
      <vt:lpstr>Summary Of Significant Accoun33</vt:lpstr>
      <vt:lpstr>Summary Of Significant Accoun34</vt:lpstr>
      <vt:lpstr>Summary Of Significant Accoun35</vt:lpstr>
      <vt:lpstr>Summary Of Significant Accoun36</vt:lpstr>
      <vt:lpstr>Summary Of Significant Accoun37</vt:lpstr>
      <vt:lpstr>Property And Equipment (Schedul</vt:lpstr>
      <vt:lpstr>Intangible Assets And Goodwil39</vt:lpstr>
      <vt:lpstr>Intangible Assets And Goodwil40</vt:lpstr>
      <vt:lpstr>Intangible Assets And Goodwil41</vt:lpstr>
      <vt:lpstr>Income Taxes (Narrative) (Detai</vt:lpstr>
      <vt:lpstr>Income Taxes (Schedule Of Curre</vt:lpstr>
      <vt:lpstr>Income Taxes (Schedule Of Incom</vt:lpstr>
      <vt:lpstr>Income Taxes (Schedule Of Effec</vt:lpstr>
      <vt:lpstr>Income Taxes (Schedule Of The C</vt:lpstr>
      <vt:lpstr>Income Taxes (Summary Of Net Op</vt:lpstr>
      <vt:lpstr>Income Taxes (Summary Of Activi</vt:lpstr>
      <vt:lpstr>Income Taxes (Summary Of The Ac</vt:lpstr>
      <vt:lpstr>Accrued Salaries And Related 50</vt:lpstr>
      <vt:lpstr>Revolving Credit Agreement (Det</vt:lpstr>
      <vt:lpstr>Concentrations Of Credit Risk (</vt:lpstr>
      <vt:lpstr>Stockholders' Equity (Details)</vt:lpstr>
      <vt:lpstr>Benefit Plan (Details)</vt:lpstr>
      <vt:lpstr>Supplemental Disclosure Of Ca55</vt:lpstr>
      <vt:lpstr>Commitments And Contingencies56</vt:lpstr>
      <vt:lpstr>Commitments And Contingencies57</vt:lpstr>
      <vt:lpstr>Stock-Based Compensation Plan58</vt:lpstr>
      <vt:lpstr>Stock-Based Compensation Plan59</vt:lpstr>
      <vt:lpstr>Stock Based Compensation Plans </vt:lpstr>
      <vt:lpstr>Stock-Based Compensation Plan61</vt:lpstr>
      <vt:lpstr>Segment Information And Enter62</vt:lpstr>
      <vt:lpstr>Segment Information And Enter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20:37:47Z</dcterms:created>
  <dcterms:modified xmlns:dcterms="http://purl.org/dc/terms/" xmlns:xsi="http://www.w3.org/2001/XMLSchema-instance" xsi:type="dcterms:W3CDTF">2016-08-10T20:37:47Z</dcterms:modified>
  <dc:title xmlns:dc="http://purl.org/dc/elements/1.1/">Untitled</dc:title>
  <dc:description xmlns:dc="http://purl.org/dc/elements/1.1/"/>
  <dc:subject xmlns:dc="http://purl.org/dc/elements/1.1/"/>
  <cp:keywords/>
  <cp:category/>
</cp:coreProperties>
</file>